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Company and Summary o" sheetId="7" state="visible" r:id="rId7"/>
    <sheet xmlns:r="http://schemas.openxmlformats.org/officeDocument/2006/relationships" name="Revenue from Contracts with Cus" sheetId="8" state="visible" r:id="rId8"/>
    <sheet xmlns:r="http://schemas.openxmlformats.org/officeDocument/2006/relationships" name="Revenue From Lease of Mineral I" sheetId="9" state="visible" r:id="rId9"/>
    <sheet xmlns:r="http://schemas.openxmlformats.org/officeDocument/2006/relationships" name="Escrow Receivable" sheetId="10" state="visible" r:id="rId10"/>
    <sheet xmlns:r="http://schemas.openxmlformats.org/officeDocument/2006/relationships" name="Oil and Gas Properties" sheetId="11" state="visible" r:id="rId11"/>
    <sheet xmlns:r="http://schemas.openxmlformats.org/officeDocument/2006/relationships" name="Asset Retirement Obligations" sheetId="12" state="visible" r:id="rId12"/>
    <sheet xmlns:r="http://schemas.openxmlformats.org/officeDocument/2006/relationships" name="Notes Payable" sheetId="13" state="visible" r:id="rId13"/>
    <sheet xmlns:r="http://schemas.openxmlformats.org/officeDocument/2006/relationships" name="Stock-Based Compensation" sheetId="14" state="visible" r:id="rId14"/>
    <sheet xmlns:r="http://schemas.openxmlformats.org/officeDocument/2006/relationships" name="Capital Stock" sheetId="15" state="visible" r:id="rId15"/>
    <sheet xmlns:r="http://schemas.openxmlformats.org/officeDocument/2006/relationships" name="Taxes"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Supplemental Information on Oil" sheetId="19" state="visible" r:id="rId19"/>
    <sheet xmlns:r="http://schemas.openxmlformats.org/officeDocument/2006/relationships" name="Summarized Quarterly Financial " sheetId="20" state="visible" r:id="rId20"/>
    <sheet xmlns:r="http://schemas.openxmlformats.org/officeDocument/2006/relationships" name="Nature of Company and Summary_2" sheetId="21" state="visible" r:id="rId21"/>
    <sheet xmlns:r="http://schemas.openxmlformats.org/officeDocument/2006/relationships" name="Nature of Company and Summary_3" sheetId="22" state="visible" r:id="rId22"/>
    <sheet xmlns:r="http://schemas.openxmlformats.org/officeDocument/2006/relationships" name="Revenue from Contracts with C_2" sheetId="23" state="visible" r:id="rId23"/>
    <sheet xmlns:r="http://schemas.openxmlformats.org/officeDocument/2006/relationships" name="Oil and Gas Properties (Tables)" sheetId="24" state="visible" r:id="rId24"/>
    <sheet xmlns:r="http://schemas.openxmlformats.org/officeDocument/2006/relationships" name="Asset Retirement Obligations (T" sheetId="25" state="visible" r:id="rId25"/>
    <sheet xmlns:r="http://schemas.openxmlformats.org/officeDocument/2006/relationships" name="Stock-Based Compensation (Table" sheetId="26" state="visible" r:id="rId26"/>
    <sheet xmlns:r="http://schemas.openxmlformats.org/officeDocument/2006/relationships" name="Capital Stock (Tables)" sheetId="27" state="visible" r:id="rId27"/>
    <sheet xmlns:r="http://schemas.openxmlformats.org/officeDocument/2006/relationships" name="Taxes (Tables)" sheetId="28" state="visible" r:id="rId28"/>
    <sheet xmlns:r="http://schemas.openxmlformats.org/officeDocument/2006/relationships" name="Commitments and Contingencies (" sheetId="29" state="visible" r:id="rId29"/>
    <sheet xmlns:r="http://schemas.openxmlformats.org/officeDocument/2006/relationships" name="Geographical Information (Table" sheetId="30" state="visible" r:id="rId30"/>
    <sheet xmlns:r="http://schemas.openxmlformats.org/officeDocument/2006/relationships" name="Supplemental Information on O_2" sheetId="31" state="visible" r:id="rId31"/>
    <sheet xmlns:r="http://schemas.openxmlformats.org/officeDocument/2006/relationships" name="Summarized Quarterly Financia_2" sheetId="32" state="visible" r:id="rId32"/>
    <sheet xmlns:r="http://schemas.openxmlformats.org/officeDocument/2006/relationships" name="Nature of Company and Summary_4" sheetId="33" state="visible" r:id="rId33"/>
    <sheet xmlns:r="http://schemas.openxmlformats.org/officeDocument/2006/relationships" name="Nature of Company and Summary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Lease of Mineral_2" sheetId="37" state="visible" r:id="rId37"/>
    <sheet xmlns:r="http://schemas.openxmlformats.org/officeDocument/2006/relationships" name="Escrow Receivable (Details Narr" sheetId="38" state="visible" r:id="rId38"/>
    <sheet xmlns:r="http://schemas.openxmlformats.org/officeDocument/2006/relationships" name="Oil and Gas Properties (Details" sheetId="39" state="visible" r:id="rId39"/>
    <sheet xmlns:r="http://schemas.openxmlformats.org/officeDocument/2006/relationships" name="Oil and Gas Properties - Schedu" sheetId="40" state="visible" r:id="rId40"/>
    <sheet xmlns:r="http://schemas.openxmlformats.org/officeDocument/2006/relationships" name="Oil and Gas Properties - Sche_2" sheetId="41" state="visible" r:id="rId41"/>
    <sheet xmlns:r="http://schemas.openxmlformats.org/officeDocument/2006/relationships" name="Asset Retirement Obligations - " sheetId="42" state="visible" r:id="rId42"/>
    <sheet xmlns:r="http://schemas.openxmlformats.org/officeDocument/2006/relationships" name="Notes Payable (Details Narrativ" sheetId="43" state="visible" r:id="rId43"/>
    <sheet xmlns:r="http://schemas.openxmlformats.org/officeDocument/2006/relationships" name="Stock-Based Compensation (Detai"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Capital Stock (Details Narrativ" sheetId="47" state="visible" r:id="rId47"/>
    <sheet xmlns:r="http://schemas.openxmlformats.org/officeDocument/2006/relationships" name="Capital Stock - Summary of Warr" sheetId="48" state="visible" r:id="rId48"/>
    <sheet xmlns:r="http://schemas.openxmlformats.org/officeDocument/2006/relationships" name="Taxes (Details Narrative)" sheetId="49" state="visible" r:id="rId49"/>
    <sheet xmlns:r="http://schemas.openxmlformats.org/officeDocument/2006/relationships" name="Taxes - Schedule of Reconciliat" sheetId="50" state="visible" r:id="rId50"/>
    <sheet xmlns:r="http://schemas.openxmlformats.org/officeDocument/2006/relationships" name="Taxes - Significant Component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Geographical Information - Sche" sheetId="54" state="visible" r:id="rId54"/>
    <sheet xmlns:r="http://schemas.openxmlformats.org/officeDocument/2006/relationships" name="Supplemental Information on O_3" sheetId="55" state="visible" r:id="rId55"/>
    <sheet xmlns:r="http://schemas.openxmlformats.org/officeDocument/2006/relationships" name="Supplemental Information on O_4" sheetId="56" state="visible" r:id="rId56"/>
    <sheet xmlns:r="http://schemas.openxmlformats.org/officeDocument/2006/relationships" name="Supplemental Information on O_5" sheetId="57" state="visible" r:id="rId57"/>
    <sheet xmlns:r="http://schemas.openxmlformats.org/officeDocument/2006/relationships" name="Supplemental Information on O_6" sheetId="58" state="visible" r:id="rId58"/>
    <sheet xmlns:r="http://schemas.openxmlformats.org/officeDocument/2006/relationships" name="Supplemental Information on O_7" sheetId="59" state="visible" r:id="rId59"/>
    <sheet xmlns:r="http://schemas.openxmlformats.org/officeDocument/2006/relationships" name="Supplemental Information on O_8" sheetId="60" state="visible" r:id="rId60"/>
    <sheet xmlns:r="http://schemas.openxmlformats.org/officeDocument/2006/relationships" name="Summarized Quarterly Financia_3" sheetId="61" state="visible" r:id="rId61"/>
  </sheets>
  <definedNames/>
  <calcPr calcId="124519" fullCalcOnLoad="1"/>
</workbook>
</file>

<file path=xl/sharedStrings.xml><?xml version="1.0" encoding="utf-8"?>
<sst xmlns="http://schemas.openxmlformats.org/spreadsheetml/2006/main" uniqueCount="704">
  <si>
    <t>Document and Entity Information - USD ($)</t>
  </si>
  <si>
    <t>12 Months Ended</t>
  </si>
  <si>
    <t>Dec. 31, 2018</t>
  </si>
  <si>
    <t>Mar. 15, 2019</t>
  </si>
  <si>
    <t>Jun. 30, 2018</t>
  </si>
  <si>
    <t>Document And Entity Information</t>
  </si>
  <si>
    <t>Entity Registrant Name</t>
  </si>
  <si>
    <t>HOUSTON AMERICAN ENERGY CORP</t>
  </si>
  <si>
    <t>Entity Central Index Key</t>
  </si>
  <si>
    <t>0001156041</t>
  </si>
  <si>
    <t>Document Type</t>
  </si>
  <si>
    <t>10-K</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USA</t>
  </si>
  <si>
    <t>Document Fiscal Period Focus</t>
  </si>
  <si>
    <t>FY</t>
  </si>
  <si>
    <t>Document Fiscal Year Focus</t>
  </si>
  <si>
    <t>2018</t>
  </si>
  <si>
    <t>Consolidated Balance Sheets - USD ($)</t>
  </si>
  <si>
    <t>Dec. 31, 2017</t>
  </si>
  <si>
    <t>CURRENT ASSETS</t>
  </si>
  <si>
    <t>Cash</t>
  </si>
  <si>
    <t>Accounts receivable - oil and gas sales</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Deferred rent obligation</t>
  </si>
  <si>
    <t>TOTAL LONG-TERM LIABILITIES</t>
  </si>
  <si>
    <t>TOTAL LIABILITIES</t>
  </si>
  <si>
    <t>COMMITMENTS AND CONTINGENCIES</t>
  </si>
  <si>
    <t xml:space="preserve"> </t>
  </si>
  <si>
    <t>SHAREHOLDERS' EQUITY</t>
  </si>
  <si>
    <t>Common stock, par value $ 0.001; 150,000,000 shares authorized 62,425,140 and 59,260,101 shares issued</t>
  </si>
  <si>
    <t>Additional paid-in capital</t>
  </si>
  <si>
    <t>Accumulated deficit</t>
  </si>
  <si>
    <t>TOTAL SHAREHOLDERS' EQUITY</t>
  </si>
  <si>
    <t>TOTAL LIABILITIES AND SHAREHOLDERS' EQUITY</t>
  </si>
  <si>
    <t>Series A Convertible Redeemable Preferred Stock [Member]</t>
  </si>
  <si>
    <t>Preferred stock, par value $ 0.001; 10,000,000 shares authorized</t>
  </si>
  <si>
    <t>Series B Convertible Redeemable Preferred Stock [Member]</t>
  </si>
  <si>
    <t>Consolidated Balance Sheets (Parenthetical) - USD ($)</t>
  </si>
  <si>
    <t>Preferred stock, par value</t>
  </si>
  <si>
    <t>Preferred stock, shares authorized</t>
  </si>
  <si>
    <t>Common stock, par value</t>
  </si>
  <si>
    <t>Common stock, shares authorized</t>
  </si>
  <si>
    <t>Common stock, shares issued</t>
  </si>
  <si>
    <t>Preferred stock, shares issued</t>
  </si>
  <si>
    <t>Preferred stock, shares outstanding</t>
  </si>
  <si>
    <t>Preferred stock liquidation share value</t>
  </si>
  <si>
    <t>Consolidated Statements of Operations - USD ($)</t>
  </si>
  <si>
    <t>REVENUES</t>
  </si>
  <si>
    <t>Oil and gas revenue</t>
  </si>
  <si>
    <t>Lease bonus revenue</t>
  </si>
  <si>
    <t>Total operating revenue</t>
  </si>
  <si>
    <t>EXPENSES OF OPERATIONS</t>
  </si>
  <si>
    <t>Lease operating expense and severance tax</t>
  </si>
  <si>
    <t>General and administrative expense</t>
  </si>
  <si>
    <t>Depreciation and depletion</t>
  </si>
  <si>
    <t>Total operating expenses</t>
  </si>
  <si>
    <t>Loss from operations</t>
  </si>
  <si>
    <t>OTHER INCOME (EXPENSE)</t>
  </si>
  <si>
    <t>Interest income</t>
  </si>
  <si>
    <t>Other income</t>
  </si>
  <si>
    <t>Interest expense</t>
  </si>
  <si>
    <t>Total other income (expense), net</t>
  </si>
  <si>
    <t>Loss before taxes</t>
  </si>
  <si>
    <t>Income tax expense (benefit)</t>
  </si>
  <si>
    <t>Net loss</t>
  </si>
  <si>
    <t>Dividends to Series A and B Preferred shareholders</t>
  </si>
  <si>
    <t>Net loss attributable to common shareholders</t>
  </si>
  <si>
    <t>Basic and diluted net loss per common share outstanding</t>
  </si>
  <si>
    <t>Basic and diluted weighted average number of common shares outstanding</t>
  </si>
  <si>
    <t>Consolidated Statement of Changes in Shareholders' Equity - USD ($)</t>
  </si>
  <si>
    <t>Preferred Stock [Member]</t>
  </si>
  <si>
    <t>Common Stock [Member]</t>
  </si>
  <si>
    <t>Additional Paid-in Capital [Member]</t>
  </si>
  <si>
    <t>Treasury Stock [Member]</t>
  </si>
  <si>
    <t>Retained Earnings (Deficit) [Member]</t>
  </si>
  <si>
    <t>Balance at Dec. 31, 2016</t>
  </si>
  <si>
    <t>Balance, shares at Dec. 31, 2016</t>
  </si>
  <si>
    <t>Issuance of common stock for cash, net</t>
  </si>
  <si>
    <t>Issuance of common stock for cash, net, shares</t>
  </si>
  <si>
    <t>Issuance of Series A and Series B Preferred Stock for cash</t>
  </si>
  <si>
    <t>Issuance of Series A and Series B Preferred Stock for cash, shares</t>
  </si>
  <si>
    <t>Conversion of Series A and Series B Preferred Stock to common stock</t>
  </si>
  <si>
    <t>Conversion of Series A and Series B Preferred Stock to common stock, shares</t>
  </si>
  <si>
    <t>Stock-based compensation</t>
  </si>
  <si>
    <t>Retirement of treasury shares</t>
  </si>
  <si>
    <t>Retirement of treasury shares, shares</t>
  </si>
  <si>
    <t>Series A and Series B Preferred Stock dividends paid</t>
  </si>
  <si>
    <t>Debt discount from issuance of warrants as debt inducement</t>
  </si>
  <si>
    <t>Cashless exercise of options, shares</t>
  </si>
  <si>
    <t>Balance at Dec. 31, 2017</t>
  </si>
  <si>
    <t>Balance, shares at Dec. 31, 2017</t>
  </si>
  <si>
    <t>Cashless exercise of options</t>
  </si>
  <si>
    <t>Balance at Dec. 31, 2018</t>
  </si>
  <si>
    <t>Balance, shares at Dec. 31, 2018</t>
  </si>
  <si>
    <t>Consolidated Statements of Cash Flows - USD ($)</t>
  </si>
  <si>
    <t>CASH FLOW FROM OPERATING ACTIVITIES</t>
  </si>
  <si>
    <t>Adjustments to reconcile net loss to net cash used in operations</t>
  </si>
  <si>
    <t>Accretion of plugging and abandonment costs</t>
  </si>
  <si>
    <t>Amortization of debt discount</t>
  </si>
  <si>
    <t>Change in operating assets and liabilities:</t>
  </si>
  <si>
    <t>(Increase)/decrease in accounts receivable</t>
  </si>
  <si>
    <t>Increase in prepaid expense and other current assets</t>
  </si>
  <si>
    <t>Increase/(decrease) in accounts payable and accrued expenses</t>
  </si>
  <si>
    <t>Increase/(decrease) in deferred rent obligation</t>
  </si>
  <si>
    <t>Net cash provided by (used in) operating activities</t>
  </si>
  <si>
    <t>CASH FLOW FROM INVESTING ACTIVITIES</t>
  </si>
  <si>
    <t>Payments for the acquisition and development of oil and gas properties</t>
  </si>
  <si>
    <t>Net cash used in investing activities</t>
  </si>
  <si>
    <t>CASH FLOW FROM FINANCING ACTIVITIES</t>
  </si>
  <si>
    <t>Proceeds from issuance of notes payable, net of debt discount</t>
  </si>
  <si>
    <t>Payments on notes payable</t>
  </si>
  <si>
    <t>Proceeds from issuance of common stock for cash, net of offering costs</t>
  </si>
  <si>
    <t>Payment of preferred stock dividends</t>
  </si>
  <si>
    <t>Net cash provided by financing activities</t>
  </si>
  <si>
    <t>INCREASE (DECREASE) IN CASH</t>
  </si>
  <si>
    <t>Cash, beginning of year</t>
  </si>
  <si>
    <t>Cash, end of year</t>
  </si>
  <si>
    <t>SUPPLEMENTAL CASH FLOW INFORMATION:</t>
  </si>
  <si>
    <t>Interest paid</t>
  </si>
  <si>
    <t>Taxes paid</t>
  </si>
  <si>
    <t>SUPPLEMENTAL NON-CASH INVESTING AND FINANCING ACTIVITIES</t>
  </si>
  <si>
    <t>Change in accrued oil and gas development costs</t>
  </si>
  <si>
    <t>Increase in reserve for plugging and abandonment costs</t>
  </si>
  <si>
    <t>Series A Preferred Stock [Member]</t>
  </si>
  <si>
    <t>Proceeds from issuance of Preferred Stock</t>
  </si>
  <si>
    <t>Series B Preferred Stock [Member]</t>
  </si>
  <si>
    <t>Nature of Company and Summary of Significant Accounting Policies</t>
  </si>
  <si>
    <t>Accounting Policies [Abstract]</t>
  </si>
  <si>
    <t>NOTE 1—NATURE OF COMPANY AND
SUMMARY OF SIGNIFICANT ACCOUNTING POLICIES General Houston American
Energy Corp. (a Delaware Corporation) (“the Company” or “HUSA”) was incorporated in 2001. The Company is
engaged, as a non-operating joint owner, in the exploration, development, and production of natural gas, crude oil, and condensate
from properties. The Company’s principal properties are in the Texas Permian Basin with additional holdings in Gulf Coast
areas of the United States and international holdings in Colombia, South America. 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approximately $251,000 for the year ended December 31, 2018. However, during 2018, the Company raised, net of offering
costs, approximately $747,000 in its ATM offering, and has substantially reduced its general and administrative costs, increased
revenues, and generated approximately $361,000 from its operating activities, thereby mitigating going concern considerations.
Further, as of December 31, 2018, the Company had a cash balance of approximately $756,000 and working capital of approximately
$895,000. The Company’s
principal capital and exploration expenditures during 2019 are expected to relate to drilling an additional well on its Yoakum
County lease and, possibly, on its Reeves County acreage. The operator in Yoakum County has committed to drill a second well during
2019 at an approximate cost to the Company of $325,000. The Company believes that it has the ability to fund its cost for such
a well from cash on hand. The new operator of the Company’s Reeves County wells has not yet communicated definitive plans
to drill an additional well on that acreage in 2019. If they proceed with drilling plan for an additional well, the Company may
require additional capital to participate in the drilling of that well. The Company believes that it has sufficient cash on hand
to fund its expected drilling operations and its operations for the twelve months following the issuance of these financial statements. In the event that
the Company requires additional capital to fund its share of costs for drilling wells during 2019, the Company expects that it
would seek additional capital from one or more sources of additional sales of shares in its ATM Offering and private sales of equity
and debt securities. However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Reclassification Certain amounts
for prior periods have been reclassified to conform to the current presentation. Cash and Cash Equivalents Cash and cash equivalents
consist of demand deposits and cash investments with initial maturity dates of less than three months when purchased. As of December
31, 2018 and 2017, the Company had no cash equivalents outstanding. Concentration of Credit Risk Financial instruments
that potentially subject the Company to a concentration of credit risk include cash, cash equivalents and marketable securities
(if any). The Company had cash deposits of $292,649 in excess of the FDIC’s current insured limit of $250,000 at December
31, 2018 for interest bearing accounts. The Company also had cash deposits of $26,964 in Colombian banks at December 31, 2018 that
are not insured by the FDIC. The Company has not experienced any losses on its deposits of cash and cash equivalents. Revenue Recognition ASU 2014-09, “Revenue
from Contracts with Customers (Topic 606)” Revenue Recognition (Topic 605) The Company’s
revenue is comprised principal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years ended
December 31, 2018 and 2017, the following convertible preferred stock and warrants and options to purchase shares of common stock
were excluded from the computation of diluted net loss per share, as the inclusion of such shares would be anti-dilutive:
Year Ended December 31,
2018 2017
Series A Convertible Preferred Stock 5,425,000 5,875,000
Series B Convertible Preferred Stock 2,320,556 2,487,222
Stock warrants 12,500 3,651,680
Stock options 4,978,832 6,012,165
Totals 12,736,888 18,026,067 Accounts Receivable Accounts receivable
– other and escrow receivables have been evaluated for collectability and are recorded at their net realizable values. 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8, the Company evaluated their receivables and determined that no allowance was necessary. 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357,822 and $161,378 for the years ended December 31, 2018 and 2017,
respectively and accumulated amortization, depreciation and impairment was $55,992,898 and $55,635,076 at December 31, 2018 and
2017, respectively. 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Furniture and Equipment Office equipment
is stated at original cost and is depreciated on the straight-line basis over the useful life of the assets, which ranges from
three to five years. Depreciation expense
for office equipment was $0 and $111 for 2018 and 2017, respectively, and accumulated depreciation was $90,004 and $90,004 at December
31, 2018 and 2017, respectively. 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Asset retirement
obligations are classified as Level 3 (unobservable inputs) fair value measurements. Joint Venture Expense Joint venture expense
reflects the indirect field operating and regional administrative expenses billed by the operator of the Colombian concessions. 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Permian Basin, Texas properties accounted for all of the Company’s drilling operations and substantially all of its oil and
gas investments in 2018 and 2017. In the event of a significant negative change in operations or operating outlook pertaining to
the Company’s Permian Basin properties, the Company may be forced to abandon or suspend such operations, which abandonment
or suspension could be materially harmful to the Company. Additionally,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For 2018, our oil
production from the Company’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8 and 2017, respectively. Recent Accounting Developments In February 2016,
the FASB issued ASU 2016-02 (Topic 842)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still in the process of evaluating the impact of this new standard; however, the Company believes the initial impact
of adopting the standard will result in increases to its assets and liabilities on its consolidated balance sheets, and changes
to the timing and presentation of certain operating expenses on its consolidated statements of operations. In May 2017, the
FASB issued ASU 2017-09, Compensation-Stock Compensation (Topic 718) Scope of Modification Accounting. The ASU clarifies which
changes to the terms or conditions of a stock-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tock-based payment awards. In August 2018,
the FASB issued ASU 2018-13, “Fair Value Measurement (Topic 820): Disclosure Framework—Changes to the Disclosure Requirements
for Fair Value Measurement”. The amendments in this update are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is currently
evaluating the adoption of this guidance and does not expect that this guidance will have a material impact on its consolidated
financial statements. The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are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recently issued accounting pronouncements to have a significant impact on its financial position,
results of operations, or cash flows. Subsequent Events The Company evaluated
subsequent events for disclosure from December 31, 2018 through the date the consolidated financial statements were issued.</t>
  </si>
  <si>
    <t>Revenue from Contracts with Customers</t>
  </si>
  <si>
    <t>Revenue from Contract with Customer [Abstract]</t>
  </si>
  <si>
    <t>NOTE 2 – REVENUE FROM CONTRACTS
WITH CUSTOMERS Change in Accounting Policy The Company adopted
ASU 2014-09, “Revenue from Contracts with Customers (Topic 606)” Exploration and Production There were no significant
changes to the timing or valuation of revenue recognized for sales of production from exploration and production activities. Lease Bonus Revenue There were no significant
changes to the timing or valuation of revenue recognized for lease bonus revenue. Disaggregation of Revenue from
Contracts with Customers The following table
disaggregates revenue by significant product type for the years ended December 31, 2018 and 2017:
Year Ended December 31,
2018 2017
Oil sales $ 1,416,946 $ 510,006
Natural gas sales 663,389 118,504
Natural gas liquids sales 162,987 1,882
Lease bonus revenue 113,335 —
Total revenue from customers $ 2,356,660 $ 630,392 There were no
significant contract liabilities or transaction price allocations to any remaining performance obligations as of December 31,
2018 or 2017.</t>
  </si>
  <si>
    <t>Revenue From Lease of Mineral Interests</t>
  </si>
  <si>
    <t>Leases [Abstract]</t>
  </si>
  <si>
    <t>NOTE 3 – REVENUE FROM LEASE
OF MINERAL INTERESTS The Company holds
a 23.437% mineral interest in 2,485 gross acres in East Baton Rouge Parish, Louisiana. Out of that acreage, in 2018, the Company
leased to an operator/lessee 743.94 acres. Under the terms of that lease, the Company received a lease bonus totaling $113,335
and a royalty of 22.5% gross, entitling the Company to a 5.27% net interest in all production from the acreage free of operating
costs, other than production and ad valorem taxes. The lease bonus received was recorded as lease bonus revenue on the statement
of operations when the drilling did not commence under the terms of the lease.</t>
  </si>
  <si>
    <t>Escrow Receivable</t>
  </si>
  <si>
    <t>NOTE 4—ESCROW RECEIVABLE In 2010, the Company,
and its operator in Colombia, Hupecol, sold its interests in two entities in Colombia. Pursuant to the terms of those sales, a
portion of the sales price was escrowed to secure certain representations of the selling parties. The Company’s share of
amounts escrowed was recorded as escrow receivables. In 2016, the Company
recorded an allowance in the amount of $262,016 relating to the undisbursed balance of escrow receivables. In October 2018,
the Company received payments totaling $86,553 representing recoveries of escrowed funds related to the previously written-off
escrow receivables. As a result of the receipt of such funds, the Company recorded non-recurring other income of $86,553 during
2018 on the statement of operations.</t>
  </si>
  <si>
    <t>Oil and Gas Properties</t>
  </si>
  <si>
    <t>Oil and Gas Property [Abstract]</t>
  </si>
  <si>
    <t>NOTE 5—OIL AND GAS PROPERTIES Evaluated Oil and Gas Properties Evaluated oil and gas properties subject
to amortization at December 31, 2018 included the following:
United States South America Total
Evaluated properties being amortized $ 10,943,176 $ 49,454,702 $ 60,397,878
Accumulated depreciation, depletion, amortization and impairment (6,538,196 ) (49,454,702 ) (55,992,898 )
Net capitalized costs $ 4,404,980 $ — $ 4,404,980 Evaluated oil and gas properties subject
to amortization at December 31, 2017 included the following:
United States South America Total
Evaluated properties being amortized $ 10,684,824 $ 49,454,702 $ 60,139,526
Accumulated depreciation, depletion, amortization and impairment (6,180,374 ) (49,454,702 ) (55,635,076 )
Net capitalized costs $ 4,504,450 $ — $ 4,504,450 Unevaluated Oil and Gas Properties Unevaluated oil and gas properties not
subject to amortization at December 31, 2018 included the following:
United States South America Total
Leasehold acquisition costs $ — $ 141,318 $ 141,318
Geological, geophysical, screening and evaluation costs 135,329 2,179,852 2,315,181
Total $ 135,329 $ 2,321,170 $ 2,456,499 Unevaluated oil and gas properties not
subject to amortization at December 31, 2017 included the following:
United States South America Total
Leasehold acquisition costs $ — $ 141,318 $ 141,318
Geological, geophysical, screening and evaluation costs — 2,168,023 2,168,023
Total $ — $ 2,309,341 $ 2,309,341 During 2018, the
Company invested $405,510, net, for the acquisition and development of oil and gas properties consisting of (1) the cost of the
acquisition of U.S. properties of $258,352, net, principally attributable to acreage acquired in Yoakum County, Texas, (2) preparation
and evaluation costs of the Company’s Permian Basin, Texas, acreage of $135,329, and (3) preparation and evaluation of costs
in Colombia of $11,829. Of the amount invested, the Company capitalized $147,158 to oil and gas properties not subject to amortization
and capitalized $258,352 to oil and gas properties subject to amortization.</t>
  </si>
  <si>
    <t>Asset Retirement Obligations</t>
  </si>
  <si>
    <t>Asset Retirement Obligation Disclosure [Abstract]</t>
  </si>
  <si>
    <t xml:space="preserve">NOTE 6—ASSET RETIREMENT OBLIGATIONS The following table
describes changes in our asset retirement liability (“ARO”) during each of the years ended December 31, 2018 and 2017.
2018 2017
ARO liability at January 1 $ 35,658 $ 27,444
Accretion expense 3,096 2,214
Obligations incurred for development of oil and gas properties — 6,000
ARO liability at December 31 $ 38,754 $ 35,658 </t>
  </si>
  <si>
    <t>Notes Payable</t>
  </si>
  <si>
    <t>Debt Disclosure [Abstract]</t>
  </si>
  <si>
    <t>NOTE 7 – NOTES PAYABLE In June 2017, the
Company issued promissory notes (the “Bridge Loan Notes”) in the principal amount of $600,000, with an original issue
discount of 5%, and warrants (the “Bridge Loan Warrants”) to purchase 600,000 shares of the Company’s common
stock. The aggregate consideration received by the Company for the Bridge Loan Notes and Warrants was $570,000. The Bridge Loan
Notes were unsecured obligations bearing interest at 12.0% per annum and payable interest only on the last day of each calendar
month with any unpaid principal and accrued interest being payable in full on October 21, 2017. The Bridge Loan
Notes were subject to mandatory prepayment from and to the extent of (i) 100% of net proceeds received by the Company from any
sales, for cash, of equity or debt securities (other than Bridge Loan Notes) of the Company, (ii) 100% of net proceeds received
by the Company from the sale of assets (other than sales in the ordinary course of business); and (iii) 75% of net proceeds received
from the sale of oil and gas produced from the Company’s Reeves County, Texas properties. Additionally, the Company had the
option to prepay the Bridge Loan Notes, at its sole election, without penalty. The Bridge Loan
Notes were recorded net of debt discount in the amount of $158,734. The debt discount consists of (i) $30,000 excess in the face
amount of the Bridge Loan Notes over the consideration paid plus (ii) the value of the Bridge Loan Warrants, totaling $128,734.
The debt discount is amortized over the life of the Bridge Loan Notes as additional interest expense using the effective interest
method. During 2017, interest expense paid in cash totaled $12,871 and interest expense attributable to amortization of debt discount
totaled $158,734. See “Note 6 – Capital Stock – Warrants – Bridge Loan Warrants.” The holders of
$300,000 in the face amount of the Bridge Loan Notes waived mandatory prepayment at both July 31, 2017 and August 31, 2017 and
the holders of the remaining $300,000 in face amount of the Bridge Loan Notes were repaid in full pursuant to the mandatory prepayment
provision. The balance of the Bridge Loan Notes, in the amount of $300,000, were repaid in full as of December 30, 2017.</t>
  </si>
  <si>
    <t>Stock-Based Compensation</t>
  </si>
  <si>
    <t>Disclosure of Compensation Related Costs, Share-based Payments [Abstract]</t>
  </si>
  <si>
    <t>NOTE 8—STOCK-BASED COMPENSATION In 2008, the Company
adopted the Houston American Energy Corp. 2008 Equity Incentive Plan (the “2008 Plan”). The terms of the 2008 Plan,
as amended in 2012 and 2013, allow for the issuance of up to 6,000,000 shares of the Company’s common stock pursuant to the
grant of stock options and restricted stock. In 2017, the Company
adopted the Houston American Energy Corp. 2017 Equity Incentive Plan (the “2017 Plan” and, together with the 2008 Plan,
the “Plans”). The terms of the 2017 Plan allow for the issuance of up to 5,000,000 shares of the Company’s common
stock pursuant to the grant of stock options and restricted stock. Persons eligible to participate in the Plans are key employees,
consultants and directors of the Company. Stock Option Activity In March 2017,
options to purchase an aggregate of 1,200,000 shares were granted to an executive officer, a non-executive officer and an advisor
to the Company. All of the options had a ten-year life and were exercisable at $0.30 per share, the fair market value on date of
grant. The executive officer’s option grant vested 1/3 on each of the first three anniversaries of the grant date; subject
to vesting in full on December 31, 2017 if the Company’s common stock continued to be listed on the NYSE MKT (or another
national securities exchange) on that date. The non-executive officer’s option grant vested 25% on June 12, 2017 and 25%
on each of the first three anniversaries of the grant date. The advisor option grant vested on the grant date. The non-executive
officer options were forfeited unvested on termination of service to the Company during the six months ended June 30, 2017. The
options were valued on the date of grant at $234,947 using the Black-Scholes option-pricing model with the following parameters:
(1) risk-free interest rate of 2.19%; (2) expected life in years of 5.50; (3) expected stock volatility of 109.16%; and (4) expected
dividend yield of 0%. The Company determined the options qualified as ‘plain vanilla’ under the provisions of SAB 107
and the simplified method was used to estimate the expected option life. In September 2017,
options to purchase an aggregate of 200,000 shares were granted to the Company’s independent directors. All of the options
had a ten-year life and were exercisable at $0.485 per share, the fair market value on date of grant. The options vested 20% on
the date of grant and 80% nine months from the date of grant. The options were valued on the date of grant at $71,064 using the
Black-Scholes option-pricing model with the following parameters: (1) risk-free interest rate of 1.76%; (2) expected life in years
of 5.67; (3) expected stock volatility of 102.38%; and (4) expected dividend yield of 0%. The Company determined the options qualified
as ‘plain vanilla’ under the provisions of SAB 107 and the simplified method was used to estimate the expected option
life. In February 2018,
options to purchase an aggregate of 1,000,000 shares were granted to an executive officer. The options had a ten-year life, vested
1/3 on each of the first three anniversaries of the grant date and were exercisable at $0.2922 per share, the fair market value
on the date of grant. The executive officer was terminated in June 2018 and the options were forfeited unvested on termination
of employment. The options were valued on the date of grant at $166,940 using the Black-Scholes option-pricing model with the following
parameters: (1) risk-free interest rate of 2.68%; (2) expected life in years of 5.79; (3) expected stock volatility of 105.4%;
and (4) expected dividend yield of 0%. The Company determined the options qualified as ‘plain vanilla’ under the provisions
of SAB 107 and the simplified method was used to estimate the expected option life. In March 2018,
options to purchase an aggregate of 500,000 shares were granted to a non-officer employee. The options had a ten-year life, vested
1/3 on each of the first three anniversaries of the grant date and were exercisable at $0.30 per share, the fair market value on
the date of grant. The options were valued on the date of grant at $89,808 using the Black-Scholes option-pricing model with the
following parameters: (1) risk-free interest rate of 2.72%; (2) expected life in years of 5.81; (3) expected stock volatility of
105.0%; and (4) expected dividend yield of 0%. The Company determined the options qualified as ‘plain vanilla’ under
the provisions of SAB 107 and the simplified method was used to estimate the expected option life. In April 2018,
options to purchase 8,333 shares were granted to a newly appointed non-employee director. The options had a ten-year life, vested
20% on the date of grant and 80% nine months from the date of grant and an exercise price of $0.267 per share, the fair market
value on the date of grant. The options were valued on the date of grant at $1,770 using the Black-Scholes option-pricing model
with the following parameters: (1) risk-free interest rate of 2.69%; (2) expected life in years of 5.8; (3) expected stock volatility
of 105.0%; and (4) expected dividend yield of 0%. The Company determined the options qualified as ‘plain vanilla’ under
the provisions of SAB 107 and the simplified method was used to estimate the expected option life. In June 2018, options
to purchase an aggregate of 150,000 shares were granted to three non-employee directors. The options had a ten-year life, vested
20% on the date of grant and 80% nine months from the date of grant and exercise prices of $0.2425 per share, the fair market value
on the date of grant. The options were valued on the date of grant at $27,422 using the Black-Scholes option-pricing model with
the following parameters: (1) risk-free interest rate of 2.79%; (2) expected life in years of 5.88; (3) expected stock volatility
of 103.9%; and (4) expected dividend yield of 0%. The Company determined the options qualified as ‘plain vanilla’ under
the provisions of SAB 107 and the simplified method was used to estimate the expected option life. In June 2018, stock
options to purchase 250,000 shares of common stock were exercised, in a cashless exercise, resulting in the issuance of 114,379
shares of common stock. Option activity
during 2018 and 2017 was as follows:
Options Weighted Average Exercise Price Weighted Average Remaining Contractual Term (in Years) Aggregate Intrinsic Value
Outstanding at December 31, 2016 5,232,165 $ 2.11
Granted 1,400,000 $ 0.33
Exercised — $ —
Forfeited (620,000 ) $ 0.47
Outstanding at December 31, 2017 6,012,165 $ 1.86
Granted 1,658,333 $ 0.29
Exercised (250,000 ) $ 0.22
Forfeited (2,441,666 ) $ 3.79
Outstanding at December 31, 2018 4,978,832 $ 0.77 6.24 $ —
Exercisable at December 31, 2018 4,406,473 $ 0.83 5.85 $ — During 2018 and
2017, the Company recognized $94,846 and $304,189, respectively, of stock-based compensation expense attributable to outstanding
stock option grants, including current period grants and unamortized expense associated with prior period grants. As of December
31, 2018, non-vested options totaled 572,359 and total unrecognized stock-based compensation expense related to non-vested stock
options was $85,080. The unrecognized expense is expected to be recognized over a weighted average period of 1.95 years. The weighted
average remaining contractual term of the outstanding options and exercisable options at December 31, 2018 is 6.24 years and 5.85
years, respectively. As of December
31, 2018, there were 6,021,168 shares of common stock available for issuance pursuant to future stock or option grants under the
Plans. Stock-Based Compensation Expense The following table reflects stock-based
compensation recorded by the Company for 2018 and 2017:
2018 2017
Stock-based compensation expense from stock options and warrants included in general and administrative expense $ 96,616 $ 306,999
Earnings per share effect of stock-based compensation expense $ (0.00 ) $ (0.00 )</t>
  </si>
  <si>
    <t>Capital Stock</t>
  </si>
  <si>
    <t>Equity [Abstract]</t>
  </si>
  <si>
    <t xml:space="preserve">NOTE 9 – CAPITAL STOCK Common Stock - At-the-Market Offering In July 2017, the
Company entered into an At-the-Market Issuance Sales Agreement (the “Sales Agreement”) with WestPark Capital, Inc.
(“WestPark Capital”) pursuant to which the Company could sell, at its option, up to an aggregate of $5 million in shares
of its common stock through WestPark Capital, as sales agent. Sales of shares under the Sales Agreement (the “2017 ATM Offering”)
were made, in accordance with one or more placement notices delivered by the Company to WestPark Capital, which notices set parameters
under which shares could be sold. The 2017 ATM Offering was made pursuant to a shelf registration statement by methods deemed to
be “at the market,” as defined in Rule 415 promulgated under the Securities Act of 1933. The Company paid WestPark
a commission in cash equal to 3% of the gross proceeds from the sale of shares in the 2017 ATM Offering. Additionally, the Company
reimbursed WestPark Capital for $25,000 of expenses incurred in connection with the 2017 ATM Offering. During the year ended December
31, 2017, the Company sold an aggregate of 7,817,157 shares in the 2017 ATM Offering and received proceeds, net of commissions
and expenses, of $4,101,013. In October 2018,
the Company entered into another Sales Agreement with WestPark Capital pursuant to which the Company could sell, at its option,
up to an aggregate of $1.9 million in shares of its common stock through WestPark Capital, as sales agent. Sales of shares under
the Sales Agreement (the “2018 ATM Offering”) were made, in accordance with one or more placement notices delivered
by the Company to WestPark Capital, which notices shall set parameters under which shares could be sold. The 2018 ATM Offering
was made pursuant to a shelf registration statement by methods deemed to be “at the market,” as defined in Rule 415
promulgated under the Securities Act of 1933. The Company will pay WestPark a commission in cash equal to 3% of the gross proceeds
from the sale of shares in the 2018 ATM Offering. Additionally, the Company reimbursed WestPark Capital for $18,000 of expenses
incurred in connection with the 2018 ATM Offering. During the year
ended December 31, 2018, in connection with the 2017 and 2018 ATM Offerings, the Company sold an aggregate of 2,433,963 shares
of its common stock and received net proceeds of $747,205, net of commissions and expenses of $40,956. Preferred Stock The Company has
authorized 10,000,000 shares of preferred stock with a par value of $0.001. The Board of Directors shall determine the designations,
rights, preferences, privileges and voting rights of the preferred stock as well as any restrictions and qualifications thereon.
As of December 31, 2018, the Company had 1,085 shares of 12.0% Series A Convertible Preferred Stock and 835 shares of 12.0% Series
B Convertible Preferred Stock issued and outstanding. Series A Convertible Preferred
Stock In January 2017,
the Company issued 1,200 shares of 12% Series A Convertible Preferred Stock (the “Series A Preferred Stock”) for aggregate
gross proceeds of $1.2 million. The Series A Preferred Stock (i) accrues a cumulative dividend, commencing July 1, 2017, at 12%
payable, if and when declared, quarterly; (ii) is convertible at the option of the holder into shares of common stock at a conversion
price of $0.20 per share, (iii) has a liquidation preference of $1,000 per share plus accrued and unpaid dividends; and (iv) is
redeemable at the Company’s option, commencing on the second anniversary of the issue date, at a premium to issue price,
which premium decreases from 12% to 0% following the fifth anniversary of the issue date, plus accrued and unpaid dividends. During 2018 and
2017, respectively, the Company paid $132,900 and $70,500 of dividends on its Series A Preferred Stock. During 2018 and
2017, respectively, 90 shares and 25 shares of Series A Preferred Stock were converted to 450,000 shares and 125,000 shares of
Common Stock. At December 31, 2018, there were 1,085 shares of Series A Preferred Stock issued and outstanding. Series B Convertible Preferred
Stock In May 2017, the
Company received $909,600 from the sale of 909.6 Units (the “Units”), each Unit consisting of one share of 12.0% Series
B Convertible Preferred Stock (the “Series B Preferred Stock”) and a Warrant (the “Series B Warrant”). The Series B Preferred
Stock (i) accrues a cumulative dividend at 12% payable, if and when declared, quarterly; (ii) is convertible at the option of the
holder into shares of common stock at a conversion price of $0.36 per share, (iii) has a liquidation preference of $1,000 per share
plus accrued and unpaid dividends; and (iv) is redeemable at the Company’s option, commencing on the second anniversary of
the issue date, at a premium to issue price, which premium decreases from 12% to 0% following the fifth anniversary of the issue
date, plus accrued and unpaid dividends. During 2018 and
2017, respectively, the Company paid $106,050 and $81,920 of dividends on its Series B Preferred Stock. During 2018 and
2017, respectively, 60 shares and 14.6 shares of Series B Preferred Stock were converted to 166,667 shares and 40,556 shares of
Common Stock. At December 31, 2018, there were 835 shares of Series B Preferred Stock issued and outstanding. Warrants Series B
Warrants . Bridge Loan
Warrants . Consultant
Warrants A summary of warrant
activity and related information for 2018 is presented below:
Warrants Weighted-Average Exercise Price Aggregate Intrinsic Value
Outstanding at January 1, 2017 — $ —
Issued 3,651,680 0.44
Exercised — —
Expired — —
Outstanding at January 1, 2018 3,651,680 $ 0.44
Issued — —
Exercised — —
Expired (3,601,680 ) 0.44
Outstanding at December 31, 2018 50,000 $ 0.55 $ —
Exercisable at December 31, 2018 12,500 $ 0.55 $ — </t>
  </si>
  <si>
    <t>Taxes</t>
  </si>
  <si>
    <t>Income Tax Disclosure [Abstract]</t>
  </si>
  <si>
    <t>NOTE 10—TAXES The following table sets forth a reconciliation
of the statutory federal income tax for the years ended December 31, 2018 and 2017.
2018 2017
Income (loss) before income taxes $ (251,336 ) $ (2,037,615 )
Income tax expense (benefit) computed at statutory rates $ (52,781 ) $ (713,165 )
Permanent differences, nondeductible expenses 405 5,371
Increase (decrease) in valuation allowance (1,386,204 ) (7,283,514 )
State and Local Taxes 6,548 —
Other adjustment 1,090,595 44,279
Deferred True-Up 341,437 —
Federal tax rate change — 7,947,029
Tax provision $ — $ —
Total provision
Foreign $ — $ —
Total provision (benefit) $ — $ — For years beginning
January 1, 2018, the Tax Cuts and Jobs Act (“the Act”) includes significant changes to the U.S. corporate income tax
system including the reduction of the corporate tax rate from 35% to 21%. At December 31,
2018 the Company has a federal tax loss carry forward of $53,001,669 and a foreign tax credit carry forward of $505,745, both of
which have been fully reserved. The tax effects of the temporary differences
between financial statement income and taxable income are recognized as a deferred tax asset and liabilities. Significant components
of the deferred tax asset and liability as of December 31, 2018 and 2017 are set out below.
2018 2017
Non-Current Deferred tax assets:
Net operating loss carry forward $ 11,128,619 $ 11,130,350
Foreign tax credit carry forward 505,745 505,745
Deferred state tax 13,966 13,966
Stock compensation 471,534 1,891,857
Book in excess of tax depreciation, depletion and capitalization methods on oil and gas properties (883,220 ) (919,070 )
Other (196,560 ) (196,560 )
Colombia future tax obligations — —
Total Non-Current Deferred tax assets 11,040,084 12,426,288
Valuation Allowance (11,040,084 ) (12,426,288 )
Net deferred tax asset $ — $ — Schedule of Net Operating Loss
Carryforwards We are currently
subject to a three-year statute of limitation for federal tax purposes and, in general, three to four-year statute of limitation
for state tax purposes. State NOL expiration will occur beginning in 2019 and Federal NOL expiration will begin in 2035. Under the Tax Cuts
and Jobs Act of 2017, net operating losses incurred for tax years beginning after 12/31/2017 will have no expiration date but utilization
will be limited to 80% of taxable income. For losses generated prior to 1/1/2018, there will be no limitation on the utilization,
but there is an expiration on the carryforward of 20 years for federal tax purposes. Foreign Income Taxes The Company owns
direct ownership in several properties in Colombia operated by Hupecol. Colombia’s current income tax rate is 25%. During
2018 and 2017, we recorded no foreign tax expense. Effect of New Federal Tax Reform
Legislation New tax reform
legislation was enacted on December 22, 2017, known as the Tax Cuts and Jobs Act of 2017 (“The Act”). The Act moved
from a worldwide tax system to a quasi-territorial tax system and was comprised of broad and complex changes to the U.S. tax code
including, but not limited to, (1) reduced the U.S. tax rate from 35% to 21%; (2) added a deemed repatriation transition tax on
certain foreign earnings and profits; (3) generally eliminated U.S. federal income taxes on dividends from foreign subsidiaries;
(4) included certain income of controlled foreign companies in U.S. taxable income (“GILTI”); (5) created a new minimum
tax referred to as a base erosion anti-abuse income tax; (6) limited certain U.S. Federal research based credits; and (7) eliminated
the domestic manufacturing deduction. The accounting for the reduction of deferred tax ass and the tax charge for the deemed repatriation
transition tax is complete as of December 31, 2018, which resulted in no material changes from the Company’s preliminary
assessment.</t>
  </si>
  <si>
    <t>Commitments and Contingencies</t>
  </si>
  <si>
    <t>Commitments and Contingencies Disclosure [Abstract]</t>
  </si>
  <si>
    <t>NOTE 11—COMMITMENTS AND CONTINGENCIES Lease Commitment The Company leases
office facilities under an operating lease agreement that expires October 31, 2022. The lease agreement requires future payments
as follows:
Year Amount
2019 $ 128,348
2020 130,717
2021 133,087
2022 112,551
2023 —
Total $ 504,703 Total rental expense
was $129,370 and $119,619 in 2018 and 2017, respectively. The Company does not have any capital leases or other operating lease
commitments. Legal Contingencies 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Environmental Contingencies 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 Development Commitments During the ordinary
course of oil and gas prospect development, the Company commits to a proportionate share for the cost of acquiring mineral interests,
drilling exploratory or development wells and acquiring seismic and geological information. Production Incentive Arrangements
and ORRIs In conjunction
with our efforts to secure oil and gas prospects, financing and services, we have, from time to time, granted overriding royalty
interests (“ORRI”) in various properties and have adopted a Production Incentive Compensation Plan under which grant
interests in pools, which may take the form of ORRIs, to provide additional incentive identify and secure attractive oil and gas
properties. Production
Incentive Compensation Plan. 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 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 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 During 2018, a
Pool was established under the Plan representing an aggregate of 1% of the Company’s interest in the Company’s Yoakum
County acreage. 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ORRI Grants Payments made
by the Company under the Plan and ORRI’s paid totaled $1,439 and $6,016 in 2018 and 2017, respectively. As of December 31,
2018 and 2017, the Company had accrued $0 and $7,781, respectively, under the Plan as accounts payable.</t>
  </si>
  <si>
    <t>Geographical Information</t>
  </si>
  <si>
    <t>Segment Reporting [Abstract]</t>
  </si>
  <si>
    <t xml:space="preserve">NOTE 12—GEOGRAPHICAL INFORMATION The Company currently has operations
in two geographical areas, the United States and Colombia. Revenues for the years ended December 31, 2018 and 2017 and long-lived
assets as of December 31, 2018 and 2017 attributable to each geographical area are presented below:
2018 2017
Revenues Long Lived Assets, Net Revenues Long Lived Assets, Net
North America $ 2,243,325 $ 4,540,309 $ 630,392 $ 4,504,450
South America — 2,321,170 — 2,309,341
Total $ 2,243,325 $ 6,861,479 $ 630,392 $ 6,813,791 </t>
  </si>
  <si>
    <t>Supplemental Information on Oil and Gas Exploration, Development and Production Activities (Unaudited)</t>
  </si>
  <si>
    <t>Oil and Gas Exploration and Production Industries Disclosures [Abstract]</t>
  </si>
  <si>
    <t>Supplemental Information on Oil and Gas Exploration, Development and Production Activities (unaudited)</t>
  </si>
  <si>
    <t xml:space="preserve">NOTE 13—SUPPLEMENTAL INFORMATION
ON OIL AND GAS EXPLORATION, DEVELOPMENT AND PRODUCTION ACTIVITIES (UNAUDITED) This footnote provides
unaudited information required by FASB ASC Topic 932, Extractive Activities—Oil and Gas Geographical Data The following table
shows the Company’s oil and gas revenues and lease operating expenses, which excludes the joint venture expenses incurred
in South America, by geographic area:
2018 2017
Revenues
North America $ 2,243,325 $ 630,392
South America — —
$ 2,243,325 $ 630,392
Production Cost
North America $ 914,269 $ 216,429
South America — —
$ 914,269 $ 216,429 Capital Costs Capitalized costs and accumulated depletion
relating to the Company’s oil and gas producing activities as of December 31, 2018, all of which are onshore properties located
in the United States and Colombia, South America are summarized below:
United States South America Total
Unproved properties not being amortized $ 135,329 $ 2,321,170 $ 2,456,499
Proved properties being amortized 10,943,176 49,454,702 60,284,542
Accumulated depreciation, depletion, amortization and impairment (6,538,195 ) (49,454,702 ) (55,992,897 )
Net capitalized costs $ 4,540,309 $ 2,321,170 $ 6,861,479 Amortization Rate The amortization
rate per unit based on barrel of oil equivalents was $5.47 for the United States and $0 for South America for the year ended December
31, 2018. Acquisition, Exploration and Development
Costs Incurred Costs incurred in oil and gas property
acquisition, exploration and development activities as of December 31, 2018 and 2017 are summarized below:
2018
United States South America
Property acquisition costs:
Proved $ 258,352 $ —
Unproved 135,329 11,829
Exploration costs 71,568 —
Development costs — —
Total costs incurred $ 393,681 $ 11,829
2017
United States South America
Property acquisition costs:
Proved $ 1,043,977 $ —
Unproved — 25,154
Exploration costs 3,443,222 —
Development costs — —
Total costs incurred $ 4,487,199 $ 25,154 Reserve Information and Related
Standardized Measure of Discounted Future Net Cash Flows The unaudited supplemental
information on oil and gas exploration and production activities has been presented in accordance with reserve estimation and disclosures
rules issued by the SEC in 2008. Under those rules, average first-day-of-the-month price during the 12-month period before the
end of the year are used when estimating whether reserve quantities are economical to produce. This same 12-month average price
is also used in calculating the aggregate amount of (and changes in) future cash inflows related to the standardized measure of
discounted future net cash flows. The rules also allow for the use of reliable technology to estimate proved oil and gas reserves
if those technologies have been demonstrated to result in reliable conclusions about reserve volumes. Disclosures by geographic
area include the United States and South America, which consists of our interests in Colombia. The supplemental unaudited presentation
of proved reserve quantities and related standardized measure of discounted future net cash flows provides estimates only and does
not purport to reflect realizable values or fair market values of the Company’s reserves. Volumes reported for proved reserves
are based on reasonable estimates. These estimates are consistent with current knowledge of the characteristics and production
history of the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reserve estimates
set forth below were prepared by Russell K. Hall and Associates, Inc. (“R.K. Hall”) and Lonquist&amp; Co., LLC (“Lonquist”),
utilizing reserve definitions and pricing requirements prescribed by the SEC. R.K. Hall and Lonquist are independent professional
engineering firms specializing in the technical and financial evaluation of oil and gas assets. R.K. Hall’s report was conducted
under the direction of Russell K. Hall, founder and President of R.K. Hall. Mr. Hall holds a BS in Mechanical Engineering from
the University of Oklahoma and is a registered professional engineer with more than 30 years of experience in reserve evaluation
services. Lonquist’s report was conducted under the direction of Don E. Charbula, P.E., Vice President of Lonquist. Mr. Charbula
holds a BS in Petroleum Engineering from The University of Texas at Austin and is a registered professional engineer with more
than 30 years of experience in production engineering, reservoir engineering, acquisitions and divestments, field operations and
management. R.K. Hall, Lonquist and their respective employees have no interest in the Company, and were objective in determining
the results of the Company’s reserves. Lonquist used a combination of production performance, offset analogies, seismic data
and their interpretation, subsurface geologic data and core data, along with estimated future operating and development costs as
provided by the Company and based upon historical costs adjusted for known future changes in operations or development plans, to
estimate our reserves. The Company does not operate any of its oil and gas properties. Total estimated proved developed and
undeveloped reserves by product type and the changes therein are set forth below for the years indicated.
United States South America Total
Gas (mcf) Oil (bbls) Gas (mcf) Oil (bbls) Gas (mcf) Oil (bbls)
Total proved reserves
Balance December 31, 2016 40,020 8,680 — — 40,020 8,680
Discoveries 2,782,055 389,455 — — 2,782,055 389,455
Revisions of prior estimates 48,983 3,116 — — 48,983 3,116
Production (30,997 ) (10,038 ) — — (30,997 ) (10,038 )
Balance December 31, 2017 2,840,061 391,213 — — 2,840,061 391,213
Revisions to prior estimates 136,932 (16,674 ) — — 136,932 (16,674 )
Production (253,053 ) (23,842 ) — — (253,053 ) (23,842 )
Balance December 31, 2018 2,723,940 350,697 — — 2,723,940 350,697
Proved developed reserves
at December 31, 2017 1,666,031 149,088 — — 1,666,031 149,088
at December 31, 2018 1,544,383 107,548 — — 1,544,383 107,548
Proved undeveloped reserves
at December 31, 2017 1,174,030 242,125 — — 1,174,030 242,125
at December 31, 2018 1,179,557 242,949 — — 1,179,557 242,949 As of December
31, 2018, the Company had proved undeveloped (“PUD”) reserves totaling 242,949 bbls and 1,179,557 mcf. As of December
31, 2017, the Company had PUD reserves totaling 242,125 bbls and 1,174,030 mcf. No PUD reserves were converted to proved developed
producing reserves in 2018 or 2017. 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 Standardized measure of discounted future
net cash flows at December 31, 2018:
United States South America Total
Future cash flows from sales of oil and gas $ 31,125,778 $ — $ 31,125,778
Future production cost (7,611,052 ) — (7,611,052 )
Future development cost (4,758,170 ) — (4,758,170 )
Future net cash flows 18,756,556 — 18,756,556
10% annual discount for timing of cash flow (11,041,908 ) — (11,041,908 )
Standardized measure of discounted future net cash flow relating to proved oil and gas reserves $ 7,714,648 $ — $ 7,714,648
Changes in standardized measure:
Change due to current year operations Sales, net of production costs $ (1,465,985 ) $ — $ (1,465,985 )
Change due to revisions in standardized variables:
Accretion of discount 684,886 — 684,886
Net change in sales and transfer price, net of production costs 1,656,330 — 1,656,330
Revision and others 84,038 — 84,038
Changes in production rates and other (93,476 ) — (93,476 )
Net 865,793 — 865,793
Beginning of year 6,848,855 — 6,848,855
End of year $ 7,714,648 $ — $ 7,714,648 Standardized measure of discounted future
net cash flows at December 31, 2017:
United States South America Total
Future cash flows from sales of oil and gas $ 27,514,923 $ — $ 27,514,923
Future production cost (6,628,886 ) — (6,628,886 )
Future development cost (4,758,170 ) — (4,758,170 )
Future net cash flows 16,127,867 — 16,127,867
10% annual discount for timing of cash flow (9,279,012 ) — (9,279,012 )
Standardized measure of discounted future net cash flow relating to proved oil and gas reserves $ 6,848,855 $ — $ 6,848,855
Changes in standardized measure:
Change due to current year operations Sales, net of production costs $ (413,962 ) $ — $ (413,962 )
Change due to revisions in standardized variables:
Accretion of discount 16,413 — 16,413
Net change in sales and transfer price, net of production costs 197 — 197
Net change in future development cost (4,758,170 ) — (4,758,170 )
Discoveries 6,517,865 — 6,517,865
Revision and others (57,247 ) — (57,247 )
Changes in production rates and other 5,379,629 — 5,379,629
Net 6,684,725 — 6,684,725
Beginning of year 164,130 — 164,130
End of year $ 6,848,855 $ — $ 6,848,855 </t>
  </si>
  <si>
    <t>Summarized Quarterly Financial Information (Unaudited)</t>
  </si>
  <si>
    <t>Quarterly Financial Information Disclosure [Abstract]</t>
  </si>
  <si>
    <t>NOTE 12—SUMMARIZED QUARTERLY FINANCIAL INFORMATION
(UNAUDITED)
Three Months Ended
March 31, June 30, Sept. 30, Dec. 31,
2018
Operating revenue $ 754,157 $ 574,580 $ 552,946 $ 474,977
Loss from operations (52,911 ) (146,259 ) (116,933 ) (21,888 )
Net income (loss) (52,911 ) (146,259 ) (116,831 ) 64,665
Loss per common share – basic $ (0.00 ) $ (0.00 ) $ (0.00 ) $ (0.00 )
Loss per common share – diluted $ (0.00 ) $ (0.00 ) $ (0.00 ) $ (0.00 )
2017
Operating revenue $ 57,633 $ 46,275 $ 111,741 $ 414,743
Loss from operations (502,514 ) (469,238 ) (621,778 ) (282,663 )
Net loss (502,399 ) (466,274 ) (786,278 ) (282,663 )
Loss per common share – basic $ (0.01 ) $ (0.01 ) $ (0.01 ) $ (0.00 )
Loss per common share – diluted $ (0.01 ) $ (0.01 ) $ (0.01 ) $ (0.00 )</t>
  </si>
  <si>
    <t>Nature of Company and Summary of Significant Accounting Policies (Policies)</t>
  </si>
  <si>
    <t>Consolidation</t>
  </si>
  <si>
    <t>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t>
  </si>
  <si>
    <t>Liquidity and Capital Requirements</t>
  </si>
  <si>
    <t>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approximately $251,000 for the year ended December 31, 2018. However, during 2018, the Company raised, net of offering
costs, approximately $747,000 in its ATM offering, and has substantially reduced its general and administrative costs, increased
revenues, and generated approximately $361,000 from its operating activities, thereby mitigating going concern considerations.
Further, as of December 31, 2018, the Company had a cash balance of approximately $756,000 and working capital of approximately
$895,000. The Company’s
principal capital and exploration expenditures during 2019 are expected to relate to drilling an additional well on its Yoakum
County lease and, possibly, on its Reeves County acreage. The operator in Yoakum County has committed to drill a second well during
2019 at an approximate cost to the Company of $325,000. The Company believes that it has the ability to fund its cost for such
a well from cash on hand. The new operator of the Company’s Reeves County wells has not yet communicated definitive plans
to drill an additional well on that acreage in 2019. If they proceed with drilling plan for an additional well, the Company may
require additional capital to participate in the drilling of that well. The Company believes that it has sufficient cash on hand
to fund its expected drilling operations and its operations for the twelve months following the issuance of these financial statements. In the event that
the Company requires additional capital to fund its share of costs for drilling wells during 2019, the Company expects that it
would seek additional capital from one or more sources of additional sales of shares in its ATM Offering and private sales of
equity and debt securities. However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t>
  </si>
  <si>
    <t>General Principles and Use of Estimates</t>
  </si>
  <si>
    <t>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t>
  </si>
  <si>
    <t>Reclassification</t>
  </si>
  <si>
    <t>Reclassification Certain amounts
for prior periods have been reclassified to conform to the current presentation.</t>
  </si>
  <si>
    <t>Cash and Cash Equivalents</t>
  </si>
  <si>
    <t>Cash and Cash Equivalents Cash and cash
equivalents consist of demand deposits and cash investments with initial maturity dates of less than three months when purchased.
As of December 31, 2018 and 2017, the Company had no cash equivalents outstanding.</t>
  </si>
  <si>
    <t>Concentration of Credit Risk</t>
  </si>
  <si>
    <t>Concentration of Credit Risk Financial instruments
that potentially subject the Company to a concentration of credit risk include cash, cash equivalents and marketable securities
(if any). The Company had cash deposits of $292,649 in excess of the FDIC’s current insured limit of $250,000 at December
31, 2018 for interest bearing accounts. The Company also had cash deposits of $26,964 in Colombian banks at December 31, 2018
that are not insured by the FDIC. The Company has not experienced any losses on its deposits of cash and cash equivalents.</t>
  </si>
  <si>
    <t>Revenue Recognition</t>
  </si>
  <si>
    <t>Revenue Recognition ASU 2014-09, “Revenue
from Contracts with Customers (Topic 606)” Revenue Recognition (Topic 605) The Company’s
revenue is comprised principal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t>
  </si>
  <si>
    <t>Loss Per Share</t>
  </si>
  <si>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years ended
December 31, 2018 and 2017, the following convertible preferred stock and warrants and options to purchase shares of common stock
were excluded from the computation of diluted net loss per share, as the inclusion of such shares would be anti-dilutive:
Year Ended December 31,
2018 2017
Series A Convertible Preferred Stock 5,425,000 5,875,000
Series B Convertible Preferred Stock 2,320,556 2,487,222
Stock warrants 12,500 3,651,680
Stock options 4,978,832 6,012,165
Totals 12,736,888 18,026,067 </t>
  </si>
  <si>
    <t>Accounts Receivable</t>
  </si>
  <si>
    <t>Accounts Receivable Accounts receivable
– other and escrow receivables have been evaluated for collectability and are recorded at their net realizable values.</t>
  </si>
  <si>
    <t>Allowance for Accounts Receivable</t>
  </si>
  <si>
    <t>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8, the Company evaluated their receivables and determined that no allowance was necessary.</t>
  </si>
  <si>
    <t>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357,822 and $161,378 for the years ended December 31, 2018 and 2017,
respectively and accumulated amortization, depreciation and impairment was $55,992,898 and $55,635,076 at December 31, 2018 and
2017, respectively.</t>
  </si>
  <si>
    <t>Costs Excluded</t>
  </si>
  <si>
    <t>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t>
  </si>
  <si>
    <t>Ceiling Test</t>
  </si>
  <si>
    <t>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t>
  </si>
  <si>
    <t>Furniture and Equipment</t>
  </si>
  <si>
    <t>Furniture and Equipment Office equipment
is stated at original cost and is depreciated on the straight-line basis over the useful life of the assets, which ranges from
three to five years. Depreciation expense
for office equipment was $0 and $111 for 2018 and 2017, respectively, and accumulated depreciation was $90,004 and $90,004 at
December 31, 2018 and 2017, respectively.</t>
  </si>
  <si>
    <t>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Asset retirement obligations are classified as
Level 3 (unobservable inputs) fair value measurements.</t>
  </si>
  <si>
    <t>Joint Venture Expense</t>
  </si>
  <si>
    <t>Joint Venture Expense Joint venture
expense reflects the indirect field operating and regional administrative expenses billed by the operator of the Colombian concessions.</t>
  </si>
  <si>
    <t>Income Taxes</t>
  </si>
  <si>
    <t>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Concentration of Risk</t>
  </si>
  <si>
    <t>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Permian Basin, Texas properties accounted for all of the Company’s drilling operations and substantially all of its oil and
gas investments in 2018 and 2017. In the event of a significant negative change in operations or operating outlook pertaining to
the Company’s Permian Basin properties, the Company may be forced to abandon or suspend such operations, which abandonment
or suspension could be materially harmful to the Company. Additionally,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For 2018, our oil
production from the Company’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8 and 2017, respectively.</t>
  </si>
  <si>
    <t>Recent Accounting Developments</t>
  </si>
  <si>
    <t>Recent Accounting Developments In February 2016,
the FASB issued ASU 2016-02 (Topic 842)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still in the process of evaluating the impact of this new standard; however, the Company believes the initial impact
of adopting the standard will result in increases to its assets and liabilities on its consolidated balance sheets, and changes
to the timing and presentation of certain operating expenses on its consolidated statements of operations. In May 2017, the
FASB issued ASU 2017-09, Compensation-Stock Compensation (Topic 718) Scope of Modification Accounting. The ASU clarifies which
changes to the terms or conditions of a stock-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tock-based payment awards. In August 2018,
the FASB issued ASU 2018-13, “Fair Value Measurement (Topic 820): Disclosure Framework—Changes to the Disclosure Requirements
for Fair Value Measurement”. The amendments in this update are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is currently
evaluating the adoption of this guidance and does not expect that this guidance will have a material impact on its consolidated
financial statements. The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are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recently issued accounting pronouncements to have a significant impact on its financial position,
results of operations, or cash flows.</t>
  </si>
  <si>
    <t>Subsequent Events</t>
  </si>
  <si>
    <t>Subsequent Events The Company evaluated
subsequent events for disclosure from December 31, 2018 through the date the consolidated financial statements were issued.</t>
  </si>
  <si>
    <t>Nature of Company and Summary of Significant Accounting Policies (Tables)</t>
  </si>
  <si>
    <t>Schedule of Computation of Diluted Net Loss Per Share</t>
  </si>
  <si>
    <t xml:space="preserve">For the years ended
December 31, 2018 and 2017, the following convertible preferred stock and warrants and options to purchase shares of common stock
were excluded from the computation of diluted net loss per share, as the inclusion of such shares would be anti-dilutive:
Year Ended December 31,
2018 2017
Series A Convertible Preferred Stock 5,425,000 5,875,000
Series B Convertible Preferred Stock 2,320,556 2,487,222
Stock warrants 12,500 3,651,680
Stock options 4,978,832 6,012,165
Totals 12,736,888 18,026,067 </t>
  </si>
  <si>
    <t>Revenue from Contracts with Customers (Tables)</t>
  </si>
  <si>
    <t>Schedule of Disaggregates Revenue by Significant Product</t>
  </si>
  <si>
    <t xml:space="preserve">The following table
disaggregates revenue by significant product type for the years ended December 31, 2018 and 2017:
Year Ended December 31,
2018 2017
Oil sales $ 1,416,946 $ 510,006
Natural gas sales 663,389 118,504
Natural gas liquids sales 162,987 1,882
Lease bonus revenue 113,335 —
Total revenue from customers $ 2,356,660 $ 630,392 </t>
  </si>
  <si>
    <t>Oil and Gas Properties (Tables)</t>
  </si>
  <si>
    <t>Schedule of Evaluated Oil and Gas Properties Subject to Amortization</t>
  </si>
  <si>
    <t xml:space="preserve">Evaluated oil and gas properties subject
to amortization at December 31, 2018 included the following:
United States South America Total
Evaluated properties being amortized $ 10,943,176 $ 49,454,702 $ 60,397,878
Accumulated depreciation, depletion, amortization and impairment (6,538,196 ) (49,454,702 ) (55,992,898 )
Net capitalized costs $ 4,404,980 $ — $ 4,404,980 Evaluated oil and gas properties subject
to amortization at December 31, 2017 included the following:
United States South America Total
Evaluated properties being amortized $ 10,684,824 $ 49,454,702 $ 60,139,526
Accumulated depreciation, depletion, amortization and impairment (6,180,374 ) (49,454,702 ) (55,635,076 )
Net capitalized costs $ 4,504,450 $ — $ 4,504,450 </t>
  </si>
  <si>
    <t>Schedule of Unevaluated Oil and Gas Properties Not Subject to Amortization</t>
  </si>
  <si>
    <t xml:space="preserve">Unevaluated oil and gas properties not
subject to amortization at December 31, 2018 included the following:
United States South America Total
Leasehold acquisition costs $ — $ 141,318 $ 141,318
Geological, geophysical, screening and evaluation costs 135,329 2,179,852 2,315,181
Total $ 135,329 $ 2,321,170 $ 2,456,499 Unevaluated oil and gas properties not
subject to amortization at December 31, 2017 included the following:
United States South America Total
Leasehold acquisition costs $ — $ 141,318 $ 141,318
Geological, geophysical, screening and evaluation costs — 2,168,023 2,168,023
Total $ — $ 2,309,341 $ 2,309,341 </t>
  </si>
  <si>
    <t>Asset Retirement Obligations (Tables)</t>
  </si>
  <si>
    <t>Schedule of Changes in Our Asset Retirement Liability</t>
  </si>
  <si>
    <t xml:space="preserve">The following table
describes changes in our asset retirement liability (“ARO”) during each of the years ended December 31, 2018 and 2017.
2018 2017
ARO liability at January 1 $ 35,658 $ 27,444
Accretion expense 3,096 2,214
Obligations incurred for development of oil and gas properties — 6,000
ARO liability at December 31 $ 38,754 $ 35,658 </t>
  </si>
  <si>
    <t>Stock-Based Compensation (Tables)</t>
  </si>
  <si>
    <t>Summary of Stock Option Activity</t>
  </si>
  <si>
    <t xml:space="preserve">Option activity
during 2018 and 2017 was as follows:
Options Weighted Average Exercise Price Weighted Average Remaining Contractual Term (in Years) Aggregate Intrinsic Value
Outstanding at December 31, 2016 5,232,165 $ 2.11
Granted 1,400,000 $ 0.33
Exercised — $ —
Forfeited (620,000 ) $ 0.47
Outstanding at December 31, 2017 6,012,165 $ 1.86
Granted 1,658,333 $ 0.29
Exercised (250,000 ) $ 0.22
Forfeited (2,441,666 ) $ 3.79
Outstanding at December 31, 2018 4,978,832 $ 0.77 6.24 $ —
Exercisable at December 31, 2018 4,406,473 $ 0.83 5.85 $ — </t>
  </si>
  <si>
    <t>Schedule of Stock-based Compensation Expense</t>
  </si>
  <si>
    <t>The following table reflects stock-based
compensation recorded by the Company for 2018 and 2017:
2018 2017
Stock-based compensation expense from stock options and warrants included in general and administrative expense $ 96,616 $ 306,999
Earnings per share effect of stock-based compensation expense $ (0.00 ) $ (0.00 )</t>
  </si>
  <si>
    <t>Capital Stock (Tables)</t>
  </si>
  <si>
    <t>Summary of Warrant Activity</t>
  </si>
  <si>
    <t xml:space="preserve">A summary of warrant
activity and related information for 2018 is presented below:
Warrants Weighted-Average Exercise Price Aggregate Intrinsic Value
Outstanding at January 1, 2017 — $ —
Issued 3,651,680 0.44
Exercised — —
Expired — —
Outstanding at January 1, 2018 3,651,680 $ 0.44
Issued — —
Exercised — —
Expired (3,601,680 ) 0.44
Outstanding at December 31, 2018 50,000 $ 0.55 $ —
Exercisable at December 31, 2018 12,500 $ 0.55 $ — </t>
  </si>
  <si>
    <t>Taxes (Tables)</t>
  </si>
  <si>
    <t>Schedule of Reconciliation of Statutory Federal Income Tax</t>
  </si>
  <si>
    <t xml:space="preserve">The following table sets forth a reconciliation
of the statutory federal income tax for the years ended December 31, 2018 and 2017.
2018 2017
Income (loss) before income taxes $ (251,336 ) $ (2,037,615 )
Income tax expense (benefit) computed at statutory rates $ (52,781 ) $ (713,165 )
Permanent differences, nondeductible expenses 405 5,371
Increase (decrease) in valuation allowance (1,386,204 ) (7,283,514 )
State and Local Taxes 6,548 —
Other adjustment 1,090,595 44,279
Deferred True-Up 341,437 —
Federal tax rate change — 7,947,029
Tax provision $ — $ —
Total provision
Foreign $ — $ —
Total provision (benefit) $ — $ — </t>
  </si>
  <si>
    <t>Significant Components of Deferred Tax Asset and Liability</t>
  </si>
  <si>
    <t xml:space="preserve">Significant components of the deferred
tax asset and liability as of December 31, 2018 and 2017 are set out below.
2018 2017
Non-Current Deferred tax assets:
Net operating loss carry forward $ 11,128,619 $ 11,130,350
Foreign tax credit carry forward 505,745 505,745
Deferred state tax 13,966 13,966
Stock compensation 471,534 1,891,857
Book in excess of tax depreciation, depletion and capitalization methods on oil and gas properties (883,220 ) (919,070 )
Other (196,560 ) (196,560 )
Colombia future tax obligations — —
Total Non-Current Deferred tax assets 11,040,084 12,426,288
Valuation Allowance (11,040,084 ) (12,426,288 )
Net deferred tax asset $ — $ — </t>
  </si>
  <si>
    <t>Commitments and Contingencies (Tables)</t>
  </si>
  <si>
    <t>Schedule of Future Payments Under Lease Agreement</t>
  </si>
  <si>
    <t xml:space="preserve">The lease agreement
requires future payments as follows:
Year Amount
2019 $ 128,348
2020 130,717
2021 133,087
2022 112,551
2023 —
Total $ 504,703 </t>
  </si>
  <si>
    <t>Geographical Information (Tables)</t>
  </si>
  <si>
    <t>Schedule of Revenues and Long Lived Assets Attributable to Geographical Area</t>
  </si>
  <si>
    <t xml:space="preserve">Revenues for the years ended December
31, 2018 and 2017 and long-lived assets as of December 31, 2018 and 2017 attributable to each geographical area are presented below:
2018 2017
Revenues Long Lived Assets, Net Revenues Long Lived Assets, Net
North America $ 2,243,325 $ 4,540,309 $ 630,392 $ 4,504,450
South America — 2,321,170 — 2,309,341
Total $ 2,243,325 $ 6,861,479 $ 630,392 $ 6,813,791 </t>
  </si>
  <si>
    <t>Supplemental Information on Oil and Gas Exploration, Development and Production Activities (Unaudited) (Tables)</t>
  </si>
  <si>
    <t>Schedule of Oil and Gas Revenues and Lease Operating Expenses</t>
  </si>
  <si>
    <t xml:space="preserve">The following table
shows the Company’s oil and gas revenues and lease operating expenses, which excludes the joint venture expenses incurred
in South America, by geographic area:
2018 2017
Revenues
North America $ 2,243,325 $ 630,392
South America — —
$ 2,243,325 $ 630,392
Production Cost
North America $ 914,269 $ 216,429
South America — —
$ 914,269 $ 216,429 </t>
  </si>
  <si>
    <t>Capitalized Costs and Accumulated Depletion Relating to Oil and Gas Producing Activities</t>
  </si>
  <si>
    <t xml:space="preserve">Capitalized costs and accumulated depletion
relating to the Company’s oil and gas producing activities as of December 31, 2018, all of which are onshore properties located
in the United States and Colombia, South America are summarized below:
United States South America Total
Unproved properties not being amortized $ 135,329 $ 2,321,170 $ 2,456,499
Proved properties being amortized 10,943,176 49,454,702 60,284,542
Accumulated depreciation, depletion, amortization and impairment (6,538,195 ) (49,454,702 ) (55,992,897 )
Net capitalized costs $ 4,540,309 $ 2,321,170 $ 6,861,479 </t>
  </si>
  <si>
    <t>Costs Incurred in Oil and Gas Property Acquisition, Exploration and Development Activities</t>
  </si>
  <si>
    <t xml:space="preserve">Costs incurred in oil and gas property
acquisition, exploration and development activities as of December 31, 2018 and 2017 are summarized below:
2018
United States South America
Property acquisition costs:
Proved $ 258,352 $ —
Unproved 135,329 11,829
Exploration costs 71,568 —
Development costs — —
Total costs incurred $ 393,681 $ 11,829
2017
United States South America
Property acquisition costs:
Proved $ 1,043,977 $ —
Unproved — 25,154
Exploration costs 3,443,222 —
Development costs — —
Total costs incurred $ 4,487,199 $ 25,154 </t>
  </si>
  <si>
    <t>Schedule of Proved Developed and Undeveloped Reserves by Product Type</t>
  </si>
  <si>
    <t xml:space="preserve">Total estimated proved developed and
undeveloped reserves by product type and the changes therein are set forth below for the years indicated.
United States South America Total
Gas (mcf) Oil (bbls) Gas (mcf) Oil (bbls) Gas (mcf) Oil (bbls)
Total proved reserves
Balance December 31, 2016 40,020 8,680 — — 40,020 8,680
Discoveries 2,782,055 389,455 — — 2,782,055 389,455
Revisions of prior estimates 48,983 3,116 — — 48,983 3,116
Production (30,997 ) (10,038 ) — — (30,997 ) (10,038 )
Balance December 31, 2017 2,840,061 391,213 — — 2,840,061 391,213
Revisions to prior estimates 136,932 (16,674 ) — — 136,932 (16,674 )
Production (253,053 ) (23,842 ) — — (253,053 ) (23,842 )
Balance December 31, 2018 2,723,940 350,697 — — 2,723,940 350,697
Proved developed reserves
at December 31, 2017 1,666,031 149,088 — — 1,666,031 149,088
at December 31, 2018 1,544,383 107,548 — — 1,544,383 107,548
Proved undeveloped reserves
at December 31, 2017 1,174,030 242,125 — — 1,174,030 242,125
at December 31, 2018 1,179,557 242,949 — — 1,179,557 242,949 </t>
  </si>
  <si>
    <t>Standardized Measure of Discounted Future Net Cash Flows</t>
  </si>
  <si>
    <t xml:space="preserve">Standardized measure of discounted future
net cash flows at December 31, 2018:
United States South America Total
Future cash flows from sales of oil and gas $ 31,125,778 $ — $ 31,125,778
Future production cost (7,611,052 ) — (7,611,052 )
Future development cost (4,758,170 ) — (4,758,170 )
Future net cash flows 18,756,556 — 18,756,556
10% annual discount for timing of cash flow (11,041,908 ) — (11,041,908 )
Standardized measure of discounted future net cash flow relating to proved oil and gas reserves $ 7,714,648 $ — $ 7,714,648
Changes in standardized measure:
Change due to current year operations Sales, net of production costs $ (1,465,985 ) $ — $ (1,465,985 )
Change due to revisions in standardized variables:
Accretion of discount 684,886 — 684,886
Net change in sales and transfer price, net of production costs 1,656,330 — 1,656,330
Revision and others 84,038 — 84,038
Changes in production rates and other (93,476 ) — (93,476 )
Net 865,793 — 865,793
Beginning of year 6,848,855 — 6,848,855
End of year $ 7,714,648 $ — $ 7,714,648 Standardized measure of discounted future
net cash flows at December 31, 2017:
United States South America Total
Future cash flows from sales of oil and gas $ 27,514,923 $ — $ 27,514,923
Future production cost (6,628,886 ) — (6,628,886 )
Future development cost (4,758,170 ) — (4,758,170 )
Future net cash flows 16,127,867 — 16,127,867
10% annual discount for timing of cash flow (9,279,012 ) — (9,279,012 )
Standardized measure of discounted future net cash flow relating to proved oil and gas reserves $ 6,848,855 $ — $ 6,848,855
Changes in standardized measure:
Change due to current year operations Sales, net of production costs $ (413,962 ) $ — $ (413,962 )
Change due to revisions in standardized variables:
Accretion of discount 16,413 — 16,413
Net change in sales and transfer price, net of production costs 197 — 197
Net change in future development cost (4,758,170 ) — (4,758,170 )
Discoveries 6,517,865 — 6,517,865
Revision and others (57,247 ) — (57,247 )
Changes in production rates and other 5,379,629 — 5,379,629
Net 6,684,725 — 6,684,725
Beginning of year 164,130 — 164,130
End of year $ 6,848,855 $ — $ 6,848,855 </t>
  </si>
  <si>
    <t>Summarized Quarterly Financial Information (Unaudited) (Tables)</t>
  </si>
  <si>
    <t>Summarized Quarterly Financial Information</t>
  </si>
  <si>
    <t>Three Months Ended
March 31, June 30, Sept. 30, Dec. 31,
2018
Operating revenue $ 754,157 $ 574,580 $ 552,946 $ 474,977
Loss from operations (52,911 ) (146,259 ) (116,933 ) (21,888 )
Net income (loss) (52,911 ) (146,259 ) (116,831 ) 64,665
Loss per common share – basic $ (0.00 ) $ (0.00 ) $ (0.00 ) $ (0.00 )
Loss per common share – diluted $ (0.00 ) $ (0.00 ) $ (0.00 ) $ (0.00 )
2017
Operating revenue $ 57,633 $ 46,275 $ 111,741 $ 414,743
Loss from operations (502,514 ) (469,238 ) (621,778 ) (282,663 )
Net loss (502,399 ) (466,274 ) (786,278 ) (282,663 )
Loss per common share – basic $ (0.01 ) $ (0.01 ) $ (0.01 ) $ (0.00 )
Loss per common share – diluted $ (0.01 ) $ (0.01 ) $ (0.01 ) $ (0.00 )</t>
  </si>
  <si>
    <t>Nature of Company and Summary of Significant Accounting Policies (Details Narrative) - USD ($)</t>
  </si>
  <si>
    <t>3 Months Ended</t>
  </si>
  <si>
    <t>Sep. 30, 2018</t>
  </si>
  <si>
    <t>Mar. 31, 2018</t>
  </si>
  <si>
    <t>Sep. 30, 2017</t>
  </si>
  <si>
    <t>Jun. 30, 2017</t>
  </si>
  <si>
    <t>Mar. 31, 2017</t>
  </si>
  <si>
    <t>Capital and exploration expenditure</t>
  </si>
  <si>
    <t>Cash equivalents</t>
  </si>
  <si>
    <t>Cash deposits but not insured FDIC's</t>
  </si>
  <si>
    <t>Current insured limit on interest bearing accounts</t>
  </si>
  <si>
    <t>Depletion and amortization</t>
  </si>
  <si>
    <t>Accumulated amortization, depreciation and impairment</t>
  </si>
  <si>
    <t>Discount rate, net of related tax effects</t>
  </si>
  <si>
    <t>10.00%</t>
  </si>
  <si>
    <t>Impairment of oil and gas properties</t>
  </si>
  <si>
    <t>Oil and Gas Properties [Member]</t>
  </si>
  <si>
    <t>Office Equipment [Member]</t>
  </si>
  <si>
    <t>Office Equipment [Member] | Minimum [Member]</t>
  </si>
  <si>
    <t>Estimated useful life</t>
  </si>
  <si>
    <t>3 years</t>
  </si>
  <si>
    <t>Office Equipment [Member] | Maximum [Member]</t>
  </si>
  <si>
    <t>5 years</t>
  </si>
  <si>
    <t>Oil and Gas [Member] | Minimum [Member] | Sales Revenue, Net [Member]</t>
  </si>
  <si>
    <t>Concentration risk, percentage</t>
  </si>
  <si>
    <t>Colombian Banks [Member]</t>
  </si>
  <si>
    <t>Nature of Company and Summary of Significant Accounting Policies - Schedule of Computation of Diluted Net Loss Per Share (Details) - shares</t>
  </si>
  <si>
    <t>Totals</t>
  </si>
  <si>
    <t>Series A Convertible Preferred Stock [Member]</t>
  </si>
  <si>
    <t>Series B Convertible Preferred Stock [Member]</t>
  </si>
  <si>
    <t>Stock Warrants [Member]</t>
  </si>
  <si>
    <t>Stock Options [Member]</t>
  </si>
  <si>
    <t>Revenue from Contracts with Customers (Details Narrative) - USD ($)</t>
  </si>
  <si>
    <t>Remaining performance obligations</t>
  </si>
  <si>
    <t>Revenue from Contracts with Customers - Schedule of Disaggregates Revenue by Significant Product (Details) - USD ($)</t>
  </si>
  <si>
    <t>Total revenue from customers</t>
  </si>
  <si>
    <t>Oil Sales [Member]</t>
  </si>
  <si>
    <t>Natural Gas Sales [Member]</t>
  </si>
  <si>
    <t>Natural Gas Liquids Sales [Member]</t>
  </si>
  <si>
    <t>Lease Bonus Revenue [Member]</t>
  </si>
  <si>
    <t>Revenue From Lease of Mineral Interests (Details Narrative) - East Baton Rouge Parish, Louisiana [Member]</t>
  </si>
  <si>
    <t>Dec. 31, 2018USD ($)a</t>
  </si>
  <si>
    <t>Percentage on mineral interest</t>
  </si>
  <si>
    <t>23.437%</t>
  </si>
  <si>
    <t>Area of land</t>
  </si>
  <si>
    <t>Operator/Lessee [Member]</t>
  </si>
  <si>
    <t>5.27%</t>
  </si>
  <si>
    <t>Percentage of royalty</t>
  </si>
  <si>
    <t>22.50%</t>
  </si>
  <si>
    <t>Proceeds from lease bonus | $</t>
  </si>
  <si>
    <t>Escrow Receivable (Details Narrative) - USD ($)</t>
  </si>
  <si>
    <t>1 Months Ended</t>
  </si>
  <si>
    <t>Oct. 31, 2018</t>
  </si>
  <si>
    <t>Dec. 31, 2016</t>
  </si>
  <si>
    <t>Allowance for escrow receivables</t>
  </si>
  <si>
    <t>Proceeds from recoveries of escrowed funds</t>
  </si>
  <si>
    <t>Non-recurring gain from escrow</t>
  </si>
  <si>
    <t>Oil and Gas Properties (Details Narrative)</t>
  </si>
  <si>
    <t>Dec. 31, 2018USD ($)</t>
  </si>
  <si>
    <t>Investment in development of oil and gas properties</t>
  </si>
  <si>
    <t>Properties Not Subject to Amortization [Member]</t>
  </si>
  <si>
    <t>Capitalized oil and gas properties</t>
  </si>
  <si>
    <t>Properties Subject to Amortization [Member]</t>
  </si>
  <si>
    <t>Yoakum County, Texas [Member]</t>
  </si>
  <si>
    <t>Acquisition and development cost of oil and gas properties</t>
  </si>
  <si>
    <t>Permian Basin [Member]</t>
  </si>
  <si>
    <t>Preparation and evaluation costs</t>
  </si>
  <si>
    <t>Colombia [Member]</t>
  </si>
  <si>
    <t>Oil and Gas Properties - Schedule of Evaluated Oil and Gas Properties Subject to Amortization (Details) - USD ($)</t>
  </si>
  <si>
    <t>Evaluated properties being amortized</t>
  </si>
  <si>
    <t>Accumulated depreciation, depletion, amortization and impairment</t>
  </si>
  <si>
    <t>Net capitalized costs</t>
  </si>
  <si>
    <t>United States [Member]</t>
  </si>
  <si>
    <t>South America [Member]</t>
  </si>
  <si>
    <t>Oil and Gas Properties - Schedule of Unevaluated Oil and Gas Properties Not Subject to Amortization (Details) - USD ($)</t>
  </si>
  <si>
    <t>Leasehold acquisition costs</t>
  </si>
  <si>
    <t>Geological, geophysical, screening and evaluation costs</t>
  </si>
  <si>
    <t>Asset Retirement Obligations - Schedule of Changes in Our Asset Retirement Liability (Details) - USD ($)</t>
  </si>
  <si>
    <t>ARO liability at January 1</t>
  </si>
  <si>
    <t>Accretion expense</t>
  </si>
  <si>
    <t>Obligations incurred for development of oil and gas properties</t>
  </si>
  <si>
    <t>ARO liability at December 31</t>
  </si>
  <si>
    <t>Notes Payable (Details Narrative) - USD ($)</t>
  </si>
  <si>
    <t>Dec. 30, 2017</t>
  </si>
  <si>
    <t>Aug. 31, 2017</t>
  </si>
  <si>
    <t>Jul. 31, 2017</t>
  </si>
  <si>
    <t>Bridge Loan Warrants [Member]</t>
  </si>
  <si>
    <t>Bridge loan, debt discount</t>
  </si>
  <si>
    <t>Maximum [Member]</t>
  </si>
  <si>
    <t>Bridge Loan Notes [Member]</t>
  </si>
  <si>
    <t>Note, face amount</t>
  </si>
  <si>
    <t>Original issue discount, percent</t>
  </si>
  <si>
    <t>5.00%</t>
  </si>
  <si>
    <t>Debt instrument interest rate</t>
  </si>
  <si>
    <t>12.00%</t>
  </si>
  <si>
    <t>Prepayment, description</t>
  </si>
  <si>
    <t>The Bridge Loan Notes were subject to mandatory prepayment from and to the extent of (i) 100% of net proceeds received by the Company from any sales, for cash, of equity or debt securities (other than Bridge Loan Notes) of the Company, (ii) 100% of net proceeds received by the Company from the sale of assets (other than sales in the ordinary course of business); and (iii) 75% of net proceeds received from the sale of oil and gas produced from the Company's Reeves County, Texas properties. Additionally, the Company had the option to prepay the Bridge Loan Notes, at its sole election, without penalty.</t>
  </si>
  <si>
    <t>Proceeds received from sale of equity and debt securities, percentage</t>
  </si>
  <si>
    <t>100.00%</t>
  </si>
  <si>
    <t>Prepayment of debt</t>
  </si>
  <si>
    <t>Repayments of debt</t>
  </si>
  <si>
    <t>Bridge Loan Notes [Member] | Remaining Note Holders [Member]</t>
  </si>
  <si>
    <t>Number of warrant issued to purchase common stock</t>
  </si>
  <si>
    <t>Bridge Loan Notes and Warrants [Member]</t>
  </si>
  <si>
    <t>Consideration received from warrants</t>
  </si>
  <si>
    <t>Stock-Based Compensation (Details Narrative) - USD ($)</t>
  </si>
  <si>
    <t>Apr. 30, 2018</t>
  </si>
  <si>
    <t>Feb. 28, 2018</t>
  </si>
  <si>
    <t>Dec. 31, 2008</t>
  </si>
  <si>
    <t>Number of stock option shares granted</t>
  </si>
  <si>
    <t>Stock option exercisable price per share</t>
  </si>
  <si>
    <t>Options granted exercise price of per share</t>
  </si>
  <si>
    <t>Issuance of common stock, shares</t>
  </si>
  <si>
    <t>Stock compensation amortized expense</t>
  </si>
  <si>
    <t>Non-vested options</t>
  </si>
  <si>
    <t>Unrecognized share-based compensation expense related to non-vested stock options</t>
  </si>
  <si>
    <t>Weighted average period for recognition of compensation expense</t>
  </si>
  <si>
    <t>1 year 11 months 12 days</t>
  </si>
  <si>
    <t>Weighted average remaining contractual term of outstanding options</t>
  </si>
  <si>
    <t>6 years 2 months 27 days</t>
  </si>
  <si>
    <t>Weighted average remaining contractual term of exercisable options</t>
  </si>
  <si>
    <t>5 years 10 months 6 days</t>
  </si>
  <si>
    <t>Shares available for issuance</t>
  </si>
  <si>
    <t>Executive Officer and Non-Executive Officer[Member]</t>
  </si>
  <si>
    <t>Stock option life, term</t>
  </si>
  <si>
    <t>10 years</t>
  </si>
  <si>
    <t>Description on vesting of stock options</t>
  </si>
  <si>
    <t>The executive officer's option grant vested 1/3 on each of the first three anniversaries of the grant date; subject to vesting in full on December 31, 2017 if the Company's common stock continued to be listed on the NYSE MKT (or another national securities exchange) on that date. The non-executive officer's option grant vested 25% on June 12, 2017 and 25% on each of the first three anniversaries of the grant date. The advisor option grant vested on the grant date. The non-executive officer options were forfeited unvested on termination of service to the Company during the six months ended June 30, 2017.</t>
  </si>
  <si>
    <t>Fair value of options granted</t>
  </si>
  <si>
    <t>Risk free interest rate</t>
  </si>
  <si>
    <t>2.19%</t>
  </si>
  <si>
    <t>Stock option expected life</t>
  </si>
  <si>
    <t>5 years 6 months</t>
  </si>
  <si>
    <t>Expected stock volatility</t>
  </si>
  <si>
    <t>109.16%</t>
  </si>
  <si>
    <t>Expected dividend yield</t>
  </si>
  <si>
    <t>0.00%</t>
  </si>
  <si>
    <t>Independent Directors [Member]</t>
  </si>
  <si>
    <t xml:space="preserve">The options vested 20% on the date of grant and 80% nine months from the date of grant. </t>
  </si>
  <si>
    <t>1.76%</t>
  </si>
  <si>
    <t>5 years 8 months 2 days</t>
  </si>
  <si>
    <t>102.38%</t>
  </si>
  <si>
    <t>Executive Officer [Member]</t>
  </si>
  <si>
    <t xml:space="preserve">The options had a ten-year life, vested 1/3 on each of the first three anniversaries of the grant date and were exercisable at $0.2922 per share, the fair market value on the date of grant. </t>
  </si>
  <si>
    <t>2.68%</t>
  </si>
  <si>
    <t>5 years 9 months 14 days</t>
  </si>
  <si>
    <t>105.40%</t>
  </si>
  <si>
    <t>Non-Officer Employee [Member]</t>
  </si>
  <si>
    <t>The options had a ten-year life, vested 1/3 on each of the first three anniversaries of the grant date and were exercisable at $0.30 per share, the fair market value on the date of grant.</t>
  </si>
  <si>
    <t>2.72%</t>
  </si>
  <si>
    <t>5 years 9 months 22 days</t>
  </si>
  <si>
    <t>105.00%</t>
  </si>
  <si>
    <t>Non-Employee Director [Member]</t>
  </si>
  <si>
    <t xml:space="preserve">The options have a ten-year life, vest 20% on the date of grant and 80% nine months from the date of grant and an exercise price of $0.267 per share, the fair market value on the date of grant. </t>
  </si>
  <si>
    <t>2.69%</t>
  </si>
  <si>
    <t>5 years 9 months 18 days</t>
  </si>
  <si>
    <t>Three Non Employee Directors [Member]</t>
  </si>
  <si>
    <t xml:space="preserve">The options had a ten-year life, vested 20% on the date of grant and 80% nine months from the date of grant and exercise prices of $0.2425 per share, the fair market value on the date of grant. </t>
  </si>
  <si>
    <t>2.79%</t>
  </si>
  <si>
    <t>5 years 10 months 17 days</t>
  </si>
  <si>
    <t>103.90%</t>
  </si>
  <si>
    <t>2008 Equity Incentive Plan [Member] | Maximum [Member]</t>
  </si>
  <si>
    <t>Number of options authorized to purchase shares of common stock</t>
  </si>
  <si>
    <t>2017 Equity Incentive Plan [Member] | Maximum [Member]</t>
  </si>
  <si>
    <t>Stock-Based Compensation - Summary of Stock Option Activity (Details) - USD ($)</t>
  </si>
  <si>
    <t>Options Outstanding at beginning of the period</t>
  </si>
  <si>
    <t>Options Granted</t>
  </si>
  <si>
    <t>Options Exercised</t>
  </si>
  <si>
    <t>Options Forfeited</t>
  </si>
  <si>
    <t>Options Outstanding at end of the period</t>
  </si>
  <si>
    <t>Options Outstanding Exercisable</t>
  </si>
  <si>
    <t>Weighted-Average Exercise Price Outstanding at beginning of the period</t>
  </si>
  <si>
    <t>Weighted-Average Exercise Price Granted</t>
  </si>
  <si>
    <t>Weighted-Average Exercise Price Exercised</t>
  </si>
  <si>
    <t>Weighted-Average Exercise Price Forfeited</t>
  </si>
  <si>
    <t>Weighted-Average Exercise Price Outstanding at end of the period</t>
  </si>
  <si>
    <t>Weighted-Average Exercise Price Outstanding Exercisable</t>
  </si>
  <si>
    <t>Weighted Average Remaining Contractual Term Options, Outstanding</t>
  </si>
  <si>
    <t>Weighted Average Remaining Contractual Term Options, Exercisable</t>
  </si>
  <si>
    <t>Aggregate Intrinsic Value Outstanding at end of the period</t>
  </si>
  <si>
    <t>Aggregate Intrinsic Value Outstanding Exercisable</t>
  </si>
  <si>
    <t>Stock-Based Compensation - Schedule of Stock-based Compensation Expense (Details) - USD ($)</t>
  </si>
  <si>
    <t>Stock-based compensation expense from stock options and warrants included in general and administrative expense</t>
  </si>
  <si>
    <t>Earnings per share effect of stock-based compensation expense</t>
  </si>
  <si>
    <t>Capital Stock (Details Narrative) - USD ($)</t>
  </si>
  <si>
    <t>May 31, 2017</t>
  </si>
  <si>
    <t>Jan. 31, 2017</t>
  </si>
  <si>
    <t>Sep. 06, 2018</t>
  </si>
  <si>
    <t>Dec. 06, 2017</t>
  </si>
  <si>
    <t>Share based compensation</t>
  </si>
  <si>
    <t>Series B Warrant [Member]</t>
  </si>
  <si>
    <t>Number of warrants issued to purchase common stock</t>
  </si>
  <si>
    <t>Warrants expiration date</t>
  </si>
  <si>
    <t>Feb. 3,
		2018</t>
  </si>
  <si>
    <t>Warrants exercise price</t>
  </si>
  <si>
    <t>Warrants fair value</t>
  </si>
  <si>
    <t>1.10%</t>
  </si>
  <si>
    <t>Expected life in years</t>
  </si>
  <si>
    <t>9 months</t>
  </si>
  <si>
    <t>92.36%</t>
  </si>
  <si>
    <t>Bridge Loan Warrant [Member]</t>
  </si>
  <si>
    <t>Jun. 23,
		2018</t>
  </si>
  <si>
    <t>1.20%</t>
  </si>
  <si>
    <t>1 year</t>
  </si>
  <si>
    <t>93.67%</t>
  </si>
  <si>
    <t>Consultant Warrants [Member]</t>
  </si>
  <si>
    <t>Dec. 31,
		2021</t>
  </si>
  <si>
    <t>1.63%</t>
  </si>
  <si>
    <t>4 years 3 months 26 days</t>
  </si>
  <si>
    <t>99.75%</t>
  </si>
  <si>
    <t>Expiration term of warrants</t>
  </si>
  <si>
    <t>The consultant was terminated in May 2018.</t>
  </si>
  <si>
    <t>Number of unvested portion of warrants</t>
  </si>
  <si>
    <t>Consultant Warrants [Member] | September 6, 2019 [Member]</t>
  </si>
  <si>
    <t>Consultant Warrants [Member] | September 6, 2020 [Member]</t>
  </si>
  <si>
    <t>12.0% Series A Convertible Preferred Stock [Member]</t>
  </si>
  <si>
    <t>12.0% Series B Convertible Preferred Stock [Member]</t>
  </si>
  <si>
    <t>12% Series A Convertible Preferred Stock [Member]</t>
  </si>
  <si>
    <t>Number of preferred stock issued</t>
  </si>
  <si>
    <t>Proceeds from issuance of preferred stock</t>
  </si>
  <si>
    <t>Dividend payable or declared date</t>
  </si>
  <si>
    <t>Jul. 1,
		2017</t>
  </si>
  <si>
    <t>Preferred stock dividend percentage</t>
  </si>
  <si>
    <t>Debt conversion price per share</t>
  </si>
  <si>
    <t>Preferred stock liquidation preference price per share</t>
  </si>
  <si>
    <t>12% Series A Convertible Preferred Stock [Member] | Minimum [Member]</t>
  </si>
  <si>
    <t>Premium issuance price decreased percentage</t>
  </si>
  <si>
    <t>12% Series A Convertible Preferred Stock [Member] | Maximum [Member]</t>
  </si>
  <si>
    <t>Payments for dividend</t>
  </si>
  <si>
    <t>Number of shares converted</t>
  </si>
  <si>
    <t>Conversion of stock, shares converted</t>
  </si>
  <si>
    <t>Number shares sold</t>
  </si>
  <si>
    <t>Common stock conversion basis</t>
  </si>
  <si>
    <t>Holder into shares of common stock at a conversion price of $0.36 per share</t>
  </si>
  <si>
    <t>Common stock conversion price per share</t>
  </si>
  <si>
    <t>Preferred stock liquidation preference</t>
  </si>
  <si>
    <t>Series B Preferred Stock [Member] | Minimum [Member]</t>
  </si>
  <si>
    <t>Preferred stock premium percentage</t>
  </si>
  <si>
    <t>Series B Preferred Stock [Member] | Maximum [Member]</t>
  </si>
  <si>
    <t>Sales Agreement (2017 ATM Offering) [Member]</t>
  </si>
  <si>
    <t>Sale of stock shares of common stock value</t>
  </si>
  <si>
    <t>Sales Agreement (2017 ATM Offering) [Member] | WestPark Capital, Inc [Member]</t>
  </si>
  <si>
    <t>Commission percentage</t>
  </si>
  <si>
    <t>3.00%</t>
  </si>
  <si>
    <t>Reimbursement of expenses connection with offering</t>
  </si>
  <si>
    <t>Sales Agreement (2018 ATM Offering) [Member] | WestPark Capital, Inc [Member]</t>
  </si>
  <si>
    <t>2017 and 2018 ATM Offering [Member]</t>
  </si>
  <si>
    <t>Commissions and expenses</t>
  </si>
  <si>
    <t>Capital Stock - Summary of Warrant Activity (Details) - USD ($)</t>
  </si>
  <si>
    <t>Warrants Outstanding, Beginning</t>
  </si>
  <si>
    <t>Warrants Outstanding, Issued</t>
  </si>
  <si>
    <t>Warrants Outstanding, Exercised</t>
  </si>
  <si>
    <t>Warrants Outstanding, Expired</t>
  </si>
  <si>
    <t>Warrants Outstanding, Ending</t>
  </si>
  <si>
    <t>Warrants Outstanding, Exercisable</t>
  </si>
  <si>
    <t>Weighted-Average Exercise Price Outstanding, Beginning</t>
  </si>
  <si>
    <t>Weighted-Average Exercise Price, Issued</t>
  </si>
  <si>
    <t>Weighted-Average Exercise Price, Exercised</t>
  </si>
  <si>
    <t>Weighted-Average Exercise Price, Expired</t>
  </si>
  <si>
    <t>Weighted-Average Exercise Price Outstanding, Ending</t>
  </si>
  <si>
    <t>Weighted-Average Exercise Price Outstanding, Exercisable</t>
  </si>
  <si>
    <t>Aggregate Intrinsic Value, Ending</t>
  </si>
  <si>
    <t>Aggregate Intrinsic Value, Exercisable</t>
  </si>
  <si>
    <t>Taxes (Details Narrative) - USD ($)</t>
  </si>
  <si>
    <t>Income tax description</t>
  </si>
  <si>
    <t>The Tax Cuts and Jobs Act ("the Act") includes significant changes to the U.S. corporate income tax system including the reduction of the corporate tax rate from 35% to 21%.</t>
  </si>
  <si>
    <t>Federal corporate income tax rate</t>
  </si>
  <si>
    <t>21.00%</t>
  </si>
  <si>
    <t>Federal tax loss carry forward</t>
  </si>
  <si>
    <t>Foreign tax credit carry forward</t>
  </si>
  <si>
    <t>Net operating loss expiration year</t>
  </si>
  <si>
    <t>Under the Tax Cuts and Jobs Act of 2017, net operating losses incurred for tax years beginning after 12/31/2017 will have no expiration date but utilization will be limited to 80% of taxable income. For losses generated prior to 1/1/2018, there will be no limitation on the utilization, but there is an expiration on the carryforward of 20 years for federal tax purposes.</t>
  </si>
  <si>
    <t>Effective tax rate</t>
  </si>
  <si>
    <t>25.00%</t>
  </si>
  <si>
    <t>Foreign tax expense</t>
  </si>
  <si>
    <t>Deferred income tax</t>
  </si>
  <si>
    <t>State [Member]</t>
  </si>
  <si>
    <t xml:space="preserve">State NOL expiration will occur beginning in 2019 </t>
  </si>
  <si>
    <t>Federal [Member]</t>
  </si>
  <si>
    <t>Federal NOL expiration will begin in 2035.</t>
  </si>
  <si>
    <t>Taxes - Schedule of Reconciliation of Statutory Federal Income Tax (Details) - USD ($)</t>
  </si>
  <si>
    <t>Income (loss) before income taxes</t>
  </si>
  <si>
    <t>Income tax expense (benefit) computed at statutory rates</t>
  </si>
  <si>
    <t>Permanent differences, nondeductible expenses</t>
  </si>
  <si>
    <t>Increase (decrease) in valuation allowance</t>
  </si>
  <si>
    <t>State and Local Taxes</t>
  </si>
  <si>
    <t>Other adjustment</t>
  </si>
  <si>
    <t>Deferred True-Up</t>
  </si>
  <si>
    <t>Federal tax rate change</t>
  </si>
  <si>
    <t>Tax provision</t>
  </si>
  <si>
    <t>Foreign</t>
  </si>
  <si>
    <t>Total provision (benefit)</t>
  </si>
  <si>
    <t>Taxes - Significant Components of Deferred Tax Asset and Liability (Details) - USD ($)</t>
  </si>
  <si>
    <t>Net operating loss carry forward</t>
  </si>
  <si>
    <t>Deferred state tax</t>
  </si>
  <si>
    <t>Stock compensation</t>
  </si>
  <si>
    <t>Book in excess of tax depreciation, depletion and capitalization methods on oil and gas properties</t>
  </si>
  <si>
    <t>Other</t>
  </si>
  <si>
    <t>Colombia future tax obligations</t>
  </si>
  <si>
    <t>Total Non-Current Deferred tax assets</t>
  </si>
  <si>
    <t>Valuation Allowance</t>
  </si>
  <si>
    <t>Net deferred tax asset</t>
  </si>
  <si>
    <t>Commitments and Contingencies (Details Narrative) - USD ($)</t>
  </si>
  <si>
    <t>Aug. 31, 2013</t>
  </si>
  <si>
    <t>Operating lease agreement expire date</t>
  </si>
  <si>
    <t>Oct. 31,
		2022</t>
  </si>
  <si>
    <t>Rental expense</t>
  </si>
  <si>
    <t>Description of production incentive compensation plan</t>
  </si>
  <si>
    <t>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si>
  <si>
    <t>Maximum percentage of revenue to fund a pool from a well</t>
  </si>
  <si>
    <t>2.00%</t>
  </si>
  <si>
    <t>Maximum percentage of revenue from a well considered for pool cap</t>
  </si>
  <si>
    <t>73.00%</t>
  </si>
  <si>
    <t>Maximum percentage of revenue from a well considered for pool NRI</t>
  </si>
  <si>
    <t>71.00%</t>
  </si>
  <si>
    <t>Period consider for payout of revenues to participants</t>
  </si>
  <si>
    <t>60 days</t>
  </si>
  <si>
    <t>Production Incentive Compensation Plan [Member]</t>
  </si>
  <si>
    <t>Payment of overriding royalty interests</t>
  </si>
  <si>
    <t>Colombia [Member] | Current Director [Member]</t>
  </si>
  <si>
    <t>Percentage of royalty interest</t>
  </si>
  <si>
    <t>1.50%</t>
  </si>
  <si>
    <t>Colombia [Member] | Former Chairman [Member]</t>
  </si>
  <si>
    <t>Colombia [Member] | Chief Executive Officer [Member]</t>
  </si>
  <si>
    <t>Yoakum County Acreage [Member]</t>
  </si>
  <si>
    <t>Percentage of pool interest rate</t>
  </si>
  <si>
    <t>1.00%</t>
  </si>
  <si>
    <t>Commitments and Contingencies - Schedule of Future Payments Under Lease Agreement (Details)</t>
  </si>
  <si>
    <t>2019</t>
  </si>
  <si>
    <t>2020</t>
  </si>
  <si>
    <t>2021</t>
  </si>
  <si>
    <t>2022</t>
  </si>
  <si>
    <t>2023</t>
  </si>
  <si>
    <t>Geographical Information - Schedule of Revenues and Long Lived Assets Attributable to Geographical Area (Details) - USD ($)</t>
  </si>
  <si>
    <t>Revenues from External Customers and Long-Lived Assets [Line Items]</t>
  </si>
  <si>
    <t>Revenues</t>
  </si>
  <si>
    <t>Long Lived Assets, Net</t>
  </si>
  <si>
    <t>North America [Member]</t>
  </si>
  <si>
    <t>Reportable Geographical Components [Member] | North America [Member]</t>
  </si>
  <si>
    <t>Reportable Geographical Components [Member] | South America [Member]</t>
  </si>
  <si>
    <t>Supplemental Information on Oil and Gas Exploration, Development and Production Activities (Unaudited) (Details Narrative)</t>
  </si>
  <si>
    <t>Dec. 31, 2018$ / sharesMMcfbbl</t>
  </si>
  <si>
    <t>Dec. 31, 2017MMcfbbl</t>
  </si>
  <si>
    <t>Period of average prices used in calculating proved oil and gas reserves</t>
  </si>
  <si>
    <t>12 months</t>
  </si>
  <si>
    <t>Minimum experience of Vice President of independent professional engineering firm</t>
  </si>
  <si>
    <t>30 years</t>
  </si>
  <si>
    <t>Period of average prices used in calculating future cash inflows related to standardized measure of discounted future net cash flows</t>
  </si>
  <si>
    <t>Gas [Member]</t>
  </si>
  <si>
    <t>Proved undeveloped reserves | MMcf</t>
  </si>
  <si>
    <t>Oil [Member]</t>
  </si>
  <si>
    <t>Proved undeveloped reserves</t>
  </si>
  <si>
    <t>Amortization rate per unit | $ / shares</t>
  </si>
  <si>
    <t>United States [Member] | Oil [Member]</t>
  </si>
  <si>
    <t>South America [Member] | Oil [Member]</t>
  </si>
  <si>
    <t>Supplemental Information on Oil and Gas Exploration, Development and Production Activities (Unaudited) - Schedule of Oil and Gas Revenues and Lease Operating Expenses (Details) - USD ($)</t>
  </si>
  <si>
    <t>Results of Operations for Oil and Gas Producing Activities, by Geographic Area [Line Items]</t>
  </si>
  <si>
    <t>Production Cost</t>
  </si>
  <si>
    <t>Supplemental Information on Oil and Gas Exploration, Development and Production Activities (Unaudited) - Capitalized Costs and Accumulated Depletion Relating to Oil and Gas Producing Activities (Details) - USD ($)</t>
  </si>
  <si>
    <t>Capitalized Costs Relating to Oil and Gas Producing Activities, by Geographic Area [Line Items]</t>
  </si>
  <si>
    <t>Unproved properties not being amortized</t>
  </si>
  <si>
    <t>Proved properties being amortized</t>
  </si>
  <si>
    <t>Supplemental Information on Oil and Gas Exploration, Development and Production Activities (Unaudited) - Costs Incurred in Oil and Gas Property Acquisition, Exploration and Development Activities (Details) - USD ($)</t>
  </si>
  <si>
    <t>Costs Incurred, Oil and Gas Property Acquisition, Exploration, and Development Activities [Line Items]</t>
  </si>
  <si>
    <t>Proved</t>
  </si>
  <si>
    <t>Unproved</t>
  </si>
  <si>
    <t>Exploration costs</t>
  </si>
  <si>
    <t>Development costs</t>
  </si>
  <si>
    <t>Total costs incurred</t>
  </si>
  <si>
    <t>Supplemental Information on Oil and Gas Exploration, Development and Production Activities (Unaudited) - Schedule of Proved Developed and Undeveloped Reserves by Product Type (Details)</t>
  </si>
  <si>
    <t>Dec. 31, 2018MMcfbbl</t>
  </si>
  <si>
    <t>Reserve Quantities [Line Items]</t>
  </si>
  <si>
    <t>Balance at beginning of the period | MMcf</t>
  </si>
  <si>
    <t>Discoveries | MMcf</t>
  </si>
  <si>
    <t>Revisions of prior estimates | MMcf</t>
  </si>
  <si>
    <t>Production | MMcf</t>
  </si>
  <si>
    <t>Balance at end of the period | MMcf</t>
  </si>
  <si>
    <t>Proved developed reserves | MMcf</t>
  </si>
  <si>
    <t>Gas [Member] | United States [Member]</t>
  </si>
  <si>
    <t>Gas [Member] | South America [Member]</t>
  </si>
  <si>
    <t>Balance at beginning of the period | bbl</t>
  </si>
  <si>
    <t>Discoveries | bbl</t>
  </si>
  <si>
    <t>Revisions of prior estimates | bbl</t>
  </si>
  <si>
    <t>Production | bbl</t>
  </si>
  <si>
    <t>Balance at end of the period | bbl</t>
  </si>
  <si>
    <t>Proved developed reserves | bbl</t>
  </si>
  <si>
    <t>Proved undeveloped reserves | bbl</t>
  </si>
  <si>
    <t>Oil [Member] | United States [Member]</t>
  </si>
  <si>
    <t>Oil [Member] | South America [Member]</t>
  </si>
  <si>
    <t>Supplemental Information on Oil and Gas Exploration, Development and Production Activities (Unaudited) - Standardized Measure of Discounted Future Net Cash Flows (Details) - USD ($)</t>
  </si>
  <si>
    <t>Discounted Future Net Cash Flows Relating to Proved Oil and Gas Reserves [Line Items]</t>
  </si>
  <si>
    <t>Future cash flows from sales of oil and gas</t>
  </si>
  <si>
    <t>Future production cost</t>
  </si>
  <si>
    <t>Future development cost</t>
  </si>
  <si>
    <t>Future net cash flows</t>
  </si>
  <si>
    <t>10% annual discount for timing of cash flow</t>
  </si>
  <si>
    <t>Standardized measure of discounted future net cash flow relating to proved oil and gas reserves</t>
  </si>
  <si>
    <t>Change due to current year operations Sales, net of production costs</t>
  </si>
  <si>
    <t>Accretion of discount</t>
  </si>
  <si>
    <t>Net change in sales and transfer price, net of production costs</t>
  </si>
  <si>
    <t>Net change in future development cost</t>
  </si>
  <si>
    <t>Discoveries</t>
  </si>
  <si>
    <t>Revision and others</t>
  </si>
  <si>
    <t>Changes in production rates and other</t>
  </si>
  <si>
    <t>Net</t>
  </si>
  <si>
    <t>Beginning of year</t>
  </si>
  <si>
    <t>End of year</t>
  </si>
  <si>
    <t>Summarized Quarterly Financial Information (Unaudited) - Summarized Quarterly Financial Information (Details) - USD ($)</t>
  </si>
  <si>
    <t>Operating revenue</t>
  </si>
  <si>
    <t>Net income (loss)</t>
  </si>
  <si>
    <t>Loss per common share - basic</t>
  </si>
  <si>
    <t>Loss per common share -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5200000</v>
      </c>
    </row>
    <row r="19" spans="1:4">
      <c r="A19" s="4" t="s">
        <v>31</v>
      </c>
      <c r="C19" s="6" t="n">
        <v>6242514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55702</v>
      </c>
      <c r="C3" s="5" t="n">
        <v>392062</v>
      </c>
    </row>
    <row r="4" spans="1:3">
      <c r="A4" s="4" t="s">
        <v>42</v>
      </c>
      <c r="B4" s="6" t="n">
        <v>136042</v>
      </c>
      <c r="C4" s="6" t="n">
        <v>347548</v>
      </c>
    </row>
    <row r="5" spans="1:3">
      <c r="A5" s="4" t="s">
        <v>43</v>
      </c>
      <c r="B5" s="6" t="n">
        <v>66381</v>
      </c>
      <c r="C5" s="6" t="n">
        <v>3750</v>
      </c>
    </row>
    <row r="6" spans="1:3">
      <c r="A6" s="4" t="s">
        <v>44</v>
      </c>
      <c r="B6" s="6" t="n">
        <v>958125</v>
      </c>
      <c r="C6" s="6" t="n">
        <v>743360</v>
      </c>
    </row>
    <row r="7" spans="1:3">
      <c r="A7" s="3" t="s">
        <v>45</v>
      </c>
    </row>
    <row r="8" spans="1:3">
      <c r="A8" s="4" t="s">
        <v>46</v>
      </c>
      <c r="B8" s="6" t="n">
        <v>60397878</v>
      </c>
      <c r="C8" s="6" t="n">
        <v>60139526</v>
      </c>
    </row>
    <row r="9" spans="1:3">
      <c r="A9" s="4" t="s">
        <v>47</v>
      </c>
      <c r="B9" s="6" t="n">
        <v>2456499</v>
      </c>
      <c r="C9" s="6" t="n">
        <v>2309341</v>
      </c>
    </row>
    <row r="10" spans="1:3">
      <c r="A10" s="4" t="s">
        <v>48</v>
      </c>
      <c r="B10" s="6" t="n">
        <v>90004</v>
      </c>
      <c r="C10" s="6" t="n">
        <v>90004</v>
      </c>
    </row>
    <row r="11" spans="1:3">
      <c r="A11" s="4" t="s">
        <v>49</v>
      </c>
      <c r="B11" s="6" t="n">
        <v>62944381</v>
      </c>
      <c r="C11" s="6" t="n">
        <v>62538871</v>
      </c>
    </row>
    <row r="12" spans="1:3">
      <c r="A12" s="4" t="s">
        <v>50</v>
      </c>
      <c r="B12" s="6" t="n">
        <v>-56082902</v>
      </c>
      <c r="C12" s="6" t="n">
        <v>-55725080</v>
      </c>
    </row>
    <row r="13" spans="1:3">
      <c r="A13" s="4" t="s">
        <v>51</v>
      </c>
      <c r="B13" s="6" t="n">
        <v>6861479</v>
      </c>
      <c r="C13" s="6" t="n">
        <v>6813791</v>
      </c>
    </row>
    <row r="14" spans="1:3">
      <c r="A14" s="4" t="s">
        <v>52</v>
      </c>
      <c r="B14" s="6" t="n">
        <v>3167</v>
      </c>
      <c r="C14" s="6" t="n">
        <v>3167</v>
      </c>
    </row>
    <row r="15" spans="1:3">
      <c r="A15" s="4" t="s">
        <v>53</v>
      </c>
      <c r="B15" s="6" t="n">
        <v>7822771</v>
      </c>
      <c r="C15" s="6" t="n">
        <v>7560318</v>
      </c>
    </row>
    <row r="16" spans="1:3">
      <c r="A16" s="3" t="s">
        <v>54</v>
      </c>
    </row>
    <row r="17" spans="1:3">
      <c r="A17" s="4" t="s">
        <v>55</v>
      </c>
      <c r="B17" s="6" t="n">
        <v>61826</v>
      </c>
      <c r="C17" s="6" t="n">
        <v>127036</v>
      </c>
    </row>
    <row r="18" spans="1:3">
      <c r="A18" s="4" t="s">
        <v>56</v>
      </c>
      <c r="B18" s="6" t="n">
        <v>933</v>
      </c>
      <c r="C18" s="6" t="n">
        <v>24621</v>
      </c>
    </row>
    <row r="19" spans="1:3">
      <c r="A19" s="4" t="s">
        <v>57</v>
      </c>
      <c r="B19" s="6" t="n">
        <v>62759</v>
      </c>
      <c r="C19" s="6" t="n">
        <v>151657</v>
      </c>
    </row>
    <row r="20" spans="1:3">
      <c r="A20" s="3" t="s">
        <v>58</v>
      </c>
    </row>
    <row r="21" spans="1:3">
      <c r="A21" s="4" t="s">
        <v>59</v>
      </c>
      <c r="B21" s="6" t="n">
        <v>38754</v>
      </c>
      <c r="C21" s="6" t="n">
        <v>35658</v>
      </c>
    </row>
    <row r="22" spans="1:3">
      <c r="A22" s="4" t="s">
        <v>60</v>
      </c>
      <c r="B22" s="6" t="n">
        <v>43965</v>
      </c>
      <c r="C22" s="6" t="n">
        <v>49245</v>
      </c>
    </row>
    <row r="23" spans="1:3">
      <c r="A23" s="4" t="s">
        <v>61</v>
      </c>
      <c r="B23" s="6" t="n">
        <v>82719</v>
      </c>
      <c r="C23" s="6" t="n">
        <v>84903</v>
      </c>
    </row>
    <row r="24" spans="1:3">
      <c r="A24" s="4" t="s">
        <v>62</v>
      </c>
      <c r="B24" s="6" t="n">
        <v>145478</v>
      </c>
      <c r="C24" s="6" t="n">
        <v>236560</v>
      </c>
    </row>
    <row r="25" spans="1:3">
      <c r="A25" s="4" t="s">
        <v>63</v>
      </c>
      <c r="B25" s="4" t="s">
        <v>64</v>
      </c>
      <c r="C25" s="4" t="s">
        <v>64</v>
      </c>
    </row>
    <row r="26" spans="1:3">
      <c r="A26" s="3" t="s">
        <v>65</v>
      </c>
    </row>
    <row r="27" spans="1:3">
      <c r="A27" s="4" t="s">
        <v>66</v>
      </c>
      <c r="B27" s="6" t="n">
        <v>62425</v>
      </c>
      <c r="C27" s="6" t="n">
        <v>59260</v>
      </c>
    </row>
    <row r="28" spans="1:3">
      <c r="A28" s="4" t="s">
        <v>67</v>
      </c>
      <c r="B28" s="6" t="n">
        <v>73084009</v>
      </c>
      <c r="C28" s="6" t="n">
        <v>72482303</v>
      </c>
    </row>
    <row r="29" spans="1:3">
      <c r="A29" s="4" t="s">
        <v>68</v>
      </c>
      <c r="B29" s="6" t="n">
        <v>-65469143</v>
      </c>
      <c r="C29" s="6" t="n">
        <v>-65217807</v>
      </c>
    </row>
    <row r="30" spans="1:3">
      <c r="A30" s="4" t="s">
        <v>69</v>
      </c>
      <c r="B30" s="6" t="n">
        <v>7677293</v>
      </c>
      <c r="C30" s="6" t="n">
        <v>7323758</v>
      </c>
    </row>
    <row r="31" spans="1:3">
      <c r="A31" s="4" t="s">
        <v>70</v>
      </c>
      <c r="B31" s="6" t="n">
        <v>7822771</v>
      </c>
      <c r="C31" s="6" t="n">
        <v>7560318</v>
      </c>
    </row>
    <row r="32" spans="1:3">
      <c r="A32" s="4" t="s">
        <v>71</v>
      </c>
    </row>
    <row r="33" spans="1:3">
      <c r="A33" s="3" t="s">
        <v>65</v>
      </c>
    </row>
    <row r="34" spans="1:3">
      <c r="A34" s="4" t="s">
        <v>72</v>
      </c>
      <c r="B34" s="6" t="n">
        <v>1</v>
      </c>
      <c r="C34" s="6" t="n">
        <v>1</v>
      </c>
    </row>
    <row r="35" spans="1:3">
      <c r="A35" s="4" t="s">
        <v>73</v>
      </c>
    </row>
    <row r="36" spans="1:3">
      <c r="A36" s="3" t="s">
        <v>65</v>
      </c>
    </row>
    <row r="37" spans="1:3">
      <c r="A37" s="4" t="s">
        <v>72</v>
      </c>
      <c r="B37" s="5" t="n">
        <v>1</v>
      </c>
      <c r="C37"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174</v>
      </c>
      <c r="B14" s="4" t="s">
        <v>226</v>
      </c>
    </row>
    <row r="15" spans="1:2">
      <c r="A15" s="4" t="s">
        <v>227</v>
      </c>
      <c r="B15" s="4" t="s">
        <v>228</v>
      </c>
    </row>
    <row r="16" spans="1:2">
      <c r="A16" s="4" t="s">
        <v>229</v>
      </c>
      <c r="B16" s="4" t="s">
        <v>230</v>
      </c>
    </row>
    <row r="17" spans="1:2">
      <c r="A17" s="4" t="s">
        <v>231</v>
      </c>
      <c r="B17" s="4" t="s">
        <v>232</v>
      </c>
    </row>
    <row r="18" spans="1:2">
      <c r="A18" s="4" t="s">
        <v>177</v>
      </c>
      <c r="B18" s="4" t="s">
        <v>233</v>
      </c>
    </row>
    <row r="19" spans="1:2">
      <c r="A19" s="4" t="s">
        <v>234</v>
      </c>
      <c r="B19" s="4" t="s">
        <v>235</v>
      </c>
    </row>
    <row r="20" spans="1:2">
      <c r="A20" s="4" t="s">
        <v>236</v>
      </c>
      <c r="B20" s="4" t="s">
        <v>237</v>
      </c>
    </row>
    <row r="21" spans="1:2">
      <c r="A21" s="4" t="s">
        <v>183</v>
      </c>
      <c r="B21" s="4" t="s">
        <v>238</v>
      </c>
    </row>
    <row r="22" spans="1:2">
      <c r="A22" s="4" t="s">
        <v>239</v>
      </c>
      <c r="B22" s="4" t="s">
        <v>240</v>
      </c>
    </row>
    <row r="23" spans="1:2">
      <c r="A23" s="4" t="s">
        <v>241</v>
      </c>
      <c r="B23" s="4" t="s">
        <v>242</v>
      </c>
    </row>
    <row r="24" spans="1:2">
      <c r="A24" s="4" t="s">
        <v>243</v>
      </c>
      <c r="B2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4" t="s">
        <v>75</v>
      </c>
      <c r="B2" s="7" t="n">
        <v>0.001</v>
      </c>
      <c r="C2" s="7" t="n">
        <v>0.001</v>
      </c>
    </row>
    <row r="3" spans="1:3">
      <c r="A3" s="4" t="s">
        <v>76</v>
      </c>
      <c r="B3" s="6" t="n">
        <v>10000000</v>
      </c>
      <c r="C3" s="6" t="n">
        <v>10000000</v>
      </c>
    </row>
    <row r="4" spans="1:3">
      <c r="A4" s="4" t="s">
        <v>77</v>
      </c>
      <c r="B4" s="7" t="n">
        <v>0.001</v>
      </c>
      <c r="C4" s="7" t="n">
        <v>0.001</v>
      </c>
    </row>
    <row r="5" spans="1:3">
      <c r="A5" s="4" t="s">
        <v>78</v>
      </c>
      <c r="B5" s="6" t="n">
        <v>150000000</v>
      </c>
      <c r="C5" s="6" t="n">
        <v>150000000</v>
      </c>
    </row>
    <row r="6" spans="1:3">
      <c r="A6" s="4" t="s">
        <v>79</v>
      </c>
      <c r="B6" s="6" t="n">
        <v>62425140</v>
      </c>
      <c r="C6" s="6" t="n">
        <v>59260101</v>
      </c>
    </row>
    <row r="7" spans="1:3">
      <c r="A7" s="4" t="s">
        <v>71</v>
      </c>
    </row>
    <row r="8" spans="1:3">
      <c r="A8" s="4" t="s">
        <v>75</v>
      </c>
      <c r="B8" s="7" t="n">
        <v>0.001</v>
      </c>
      <c r="C8" s="7" t="n">
        <v>0.001</v>
      </c>
    </row>
    <row r="9" spans="1:3">
      <c r="A9" s="4" t="s">
        <v>76</v>
      </c>
      <c r="B9" s="6" t="n">
        <v>2000</v>
      </c>
      <c r="C9" s="6" t="n">
        <v>2000</v>
      </c>
    </row>
    <row r="10" spans="1:3">
      <c r="A10" s="4" t="s">
        <v>80</v>
      </c>
      <c r="B10" s="6" t="n">
        <v>1085</v>
      </c>
      <c r="C10" s="6" t="n">
        <v>1175</v>
      </c>
    </row>
    <row r="11" spans="1:3">
      <c r="A11" s="4" t="s">
        <v>81</v>
      </c>
      <c r="B11" s="6" t="n">
        <v>1085</v>
      </c>
      <c r="C11" s="6" t="n">
        <v>1175</v>
      </c>
    </row>
    <row r="12" spans="1:3">
      <c r="A12" s="4" t="s">
        <v>82</v>
      </c>
      <c r="B12" s="5" t="n">
        <v>1085000</v>
      </c>
      <c r="C12" s="5" t="n">
        <v>1085000</v>
      </c>
    </row>
    <row r="13" spans="1:3">
      <c r="A13" s="4" t="s">
        <v>73</v>
      </c>
    </row>
    <row r="14" spans="1:3">
      <c r="A14" s="4" t="s">
        <v>75</v>
      </c>
      <c r="B14" s="7" t="n">
        <v>0.001</v>
      </c>
      <c r="C14" s="7" t="n">
        <v>0.001</v>
      </c>
    </row>
    <row r="15" spans="1:3">
      <c r="A15" s="4" t="s">
        <v>76</v>
      </c>
      <c r="B15" s="6" t="n">
        <v>1000</v>
      </c>
      <c r="C15" s="6" t="n">
        <v>1000</v>
      </c>
    </row>
    <row r="16" spans="1:3">
      <c r="A16" s="4" t="s">
        <v>80</v>
      </c>
      <c r="B16" s="6" t="n">
        <v>835</v>
      </c>
      <c r="C16" s="6" t="n">
        <v>895</v>
      </c>
    </row>
    <row r="17" spans="1:3">
      <c r="A17" s="4" t="s">
        <v>81</v>
      </c>
      <c r="B17" s="6" t="n">
        <v>835</v>
      </c>
      <c r="C17" s="6" t="n">
        <v>895</v>
      </c>
    </row>
    <row r="18" spans="1:3">
      <c r="A18" s="4" t="s">
        <v>82</v>
      </c>
      <c r="B18" s="5" t="n">
        <v>835000</v>
      </c>
      <c r="C18" s="5" t="n">
        <v>8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2</v>
      </c>
      <c r="B1" s="2" t="s">
        <v>293</v>
      </c>
      <c r="J1" s="2" t="s">
        <v>1</v>
      </c>
    </row>
    <row r="2" spans="1:11">
      <c r="B2" s="2" t="s">
        <v>2</v>
      </c>
      <c r="C2" s="2" t="s">
        <v>294</v>
      </c>
      <c r="D2" s="2" t="s">
        <v>4</v>
      </c>
      <c r="E2" s="2" t="s">
        <v>295</v>
      </c>
      <c r="F2" s="2" t="s">
        <v>39</v>
      </c>
      <c r="G2" s="2" t="s">
        <v>296</v>
      </c>
      <c r="H2" s="2" t="s">
        <v>297</v>
      </c>
      <c r="I2" s="2" t="s">
        <v>298</v>
      </c>
      <c r="J2" s="2" t="s">
        <v>2</v>
      </c>
      <c r="K2" s="2" t="s">
        <v>39</v>
      </c>
    </row>
    <row r="3" spans="1:11">
      <c r="A3" s="4" t="s">
        <v>101</v>
      </c>
      <c r="B3" s="5" t="n">
        <v>64665</v>
      </c>
      <c r="C3" s="5" t="n">
        <v>-116831</v>
      </c>
      <c r="D3" s="5" t="n">
        <v>-146259</v>
      </c>
      <c r="E3" s="5" t="n">
        <v>-52911</v>
      </c>
      <c r="F3" s="5" t="n">
        <v>-282663</v>
      </c>
      <c r="G3" s="5" t="n">
        <v>-786278</v>
      </c>
      <c r="H3" s="5" t="n">
        <v>-466274</v>
      </c>
      <c r="I3" s="5" t="n">
        <v>-502399</v>
      </c>
      <c r="J3" s="5" t="n">
        <v>-251336</v>
      </c>
      <c r="K3" s="5" t="n">
        <v>-2037614</v>
      </c>
    </row>
    <row r="4" spans="1:11">
      <c r="A4" s="4" t="s">
        <v>299</v>
      </c>
      <c r="J4" s="6" t="n">
        <v>325000</v>
      </c>
    </row>
    <row r="5" spans="1:11">
      <c r="A5" s="4" t="s">
        <v>300</v>
      </c>
      <c r="B5" s="4" t="s">
        <v>64</v>
      </c>
      <c r="F5" s="4" t="s">
        <v>64</v>
      </c>
      <c r="J5" s="4" t="s">
        <v>64</v>
      </c>
      <c r="K5" s="4" t="s">
        <v>64</v>
      </c>
    </row>
    <row r="6" spans="1:11">
      <c r="A6" s="4" t="s">
        <v>301</v>
      </c>
      <c r="B6" s="6" t="n">
        <v>292649</v>
      </c>
      <c r="J6" s="6" t="n">
        <v>292649</v>
      </c>
    </row>
    <row r="7" spans="1:11">
      <c r="A7" s="4" t="s">
        <v>302</v>
      </c>
      <c r="B7" s="6" t="n">
        <v>250000</v>
      </c>
      <c r="J7" s="6" t="n">
        <v>250000</v>
      </c>
    </row>
    <row r="8" spans="1:11">
      <c r="A8" s="4" t="s">
        <v>303</v>
      </c>
      <c r="J8" s="6" t="n">
        <v>357822</v>
      </c>
      <c r="K8" s="6" t="n">
        <v>161489</v>
      </c>
    </row>
    <row r="9" spans="1:11">
      <c r="A9" s="4" t="s">
        <v>304</v>
      </c>
      <c r="B9" s="6" t="n">
        <v>56082902</v>
      </c>
      <c r="F9" s="6" t="n">
        <v>55725080</v>
      </c>
      <c r="J9" s="5" t="n">
        <v>56082902</v>
      </c>
      <c r="K9" s="6" t="n">
        <v>55725080</v>
      </c>
    </row>
    <row r="10" spans="1:11">
      <c r="A10" s="4" t="s">
        <v>305</v>
      </c>
      <c r="J10" s="4" t="s">
        <v>306</v>
      </c>
    </row>
    <row r="11" spans="1:11">
      <c r="A11" s="4" t="s">
        <v>307</v>
      </c>
      <c r="J11" s="4" t="s">
        <v>64</v>
      </c>
      <c r="K11" s="4" t="s">
        <v>64</v>
      </c>
    </row>
    <row r="12" spans="1:11">
      <c r="A12" s="4" t="s">
        <v>308</v>
      </c>
    </row>
    <row r="13" spans="1:11">
      <c r="A13" s="4" t="s">
        <v>303</v>
      </c>
      <c r="J13" s="6" t="n">
        <v>357822</v>
      </c>
      <c r="K13" s="6" t="n">
        <v>161378</v>
      </c>
    </row>
    <row r="14" spans="1:11">
      <c r="A14" s="4" t="s">
        <v>304</v>
      </c>
      <c r="B14" s="6" t="n">
        <v>55992898</v>
      </c>
      <c r="F14" s="6" t="n">
        <v>55635076</v>
      </c>
      <c r="J14" s="6" t="n">
        <v>55992898</v>
      </c>
      <c r="K14" s="6" t="n">
        <v>55635076</v>
      </c>
    </row>
    <row r="15" spans="1:11">
      <c r="A15" s="4" t="s">
        <v>309</v>
      </c>
    </row>
    <row r="16" spans="1:11">
      <c r="A16" s="4" t="s">
        <v>303</v>
      </c>
      <c r="J16" s="6" t="n">
        <v>0</v>
      </c>
      <c r="K16" s="6" t="n">
        <v>111</v>
      </c>
    </row>
    <row r="17" spans="1:11">
      <c r="A17" s="4" t="s">
        <v>304</v>
      </c>
      <c r="B17" s="6" t="n">
        <v>90004</v>
      </c>
      <c r="F17" s="5" t="n">
        <v>90004</v>
      </c>
      <c r="J17" s="5" t="n">
        <v>90004</v>
      </c>
      <c r="K17" s="5" t="n">
        <v>90004</v>
      </c>
    </row>
    <row r="18" spans="1:11">
      <c r="A18" s="4" t="s">
        <v>310</v>
      </c>
    </row>
    <row r="19" spans="1:11">
      <c r="A19" s="4" t="s">
        <v>311</v>
      </c>
      <c r="J19" s="4" t="s">
        <v>312</v>
      </c>
    </row>
    <row r="20" spans="1:11">
      <c r="A20" s="4" t="s">
        <v>313</v>
      </c>
    </row>
    <row r="21" spans="1:11">
      <c r="A21" s="4" t="s">
        <v>311</v>
      </c>
      <c r="J21" s="4" t="s">
        <v>314</v>
      </c>
    </row>
    <row r="22" spans="1:11">
      <c r="A22" s="4" t="s">
        <v>315</v>
      </c>
    </row>
    <row r="23" spans="1:11">
      <c r="A23" s="4" t="s">
        <v>316</v>
      </c>
      <c r="J23" s="4" t="s">
        <v>306</v>
      </c>
    </row>
    <row r="24" spans="1:11">
      <c r="A24" s="4" t="s">
        <v>317</v>
      </c>
    </row>
    <row r="25" spans="1:11">
      <c r="A25" s="4" t="s">
        <v>301</v>
      </c>
      <c r="B25" s="5" t="n">
        <v>26964</v>
      </c>
      <c r="J25" s="5" t="n">
        <v>26964</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9</v>
      </c>
    </row>
    <row r="3" spans="1:3">
      <c r="A3" s="4" t="s">
        <v>319</v>
      </c>
      <c r="B3" s="6" t="n">
        <v>12736888</v>
      </c>
      <c r="C3" s="6" t="n">
        <v>18026067</v>
      </c>
    </row>
    <row r="4" spans="1:3">
      <c r="A4" s="4" t="s">
        <v>320</v>
      </c>
    </row>
    <row r="5" spans="1:3">
      <c r="A5" s="4" t="s">
        <v>319</v>
      </c>
      <c r="B5" s="6" t="n">
        <v>5425000</v>
      </c>
      <c r="C5" s="6" t="n">
        <v>5875000</v>
      </c>
    </row>
    <row r="6" spans="1:3">
      <c r="A6" s="4" t="s">
        <v>321</v>
      </c>
    </row>
    <row r="7" spans="1:3">
      <c r="A7" s="4" t="s">
        <v>319</v>
      </c>
      <c r="B7" s="6" t="n">
        <v>2320556</v>
      </c>
      <c r="C7" s="6" t="n">
        <v>2487222</v>
      </c>
    </row>
    <row r="8" spans="1:3">
      <c r="A8" s="4" t="s">
        <v>322</v>
      </c>
    </row>
    <row r="9" spans="1:3">
      <c r="A9" s="4" t="s">
        <v>319</v>
      </c>
      <c r="B9" s="6" t="n">
        <v>12500</v>
      </c>
      <c r="C9" s="6" t="n">
        <v>3651680</v>
      </c>
    </row>
    <row r="10" spans="1:3">
      <c r="A10" s="4" t="s">
        <v>323</v>
      </c>
    </row>
    <row r="11" spans="1:3">
      <c r="A11" s="4" t="s">
        <v>319</v>
      </c>
      <c r="B11" s="6" t="n">
        <v>4978832</v>
      </c>
      <c r="C11" s="6" t="n">
        <v>60121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4</v>
      </c>
      <c r="B1" s="2" t="s">
        <v>2</v>
      </c>
      <c r="C1" s="2" t="s">
        <v>39</v>
      </c>
    </row>
    <row r="2" spans="1:3">
      <c r="A2" s="3" t="s">
        <v>167</v>
      </c>
    </row>
    <row r="3" spans="1:3">
      <c r="A3" s="4" t="s">
        <v>325</v>
      </c>
      <c r="B3" s="4" t="s">
        <v>64</v>
      </c>
      <c r="C3" s="4" t="s">
        <v>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9</v>
      </c>
    </row>
    <row r="3" spans="1:3">
      <c r="A3" s="4" t="s">
        <v>327</v>
      </c>
      <c r="B3" s="5" t="n">
        <v>2243325</v>
      </c>
      <c r="C3" s="5" t="n">
        <v>630392</v>
      </c>
    </row>
    <row r="4" spans="1:3">
      <c r="A4" s="4" t="s">
        <v>328</v>
      </c>
    </row>
    <row r="5" spans="1:3">
      <c r="A5" s="4" t="s">
        <v>327</v>
      </c>
      <c r="B5" s="6" t="n">
        <v>1416946</v>
      </c>
      <c r="C5" s="6" t="n">
        <v>510006</v>
      </c>
    </row>
    <row r="6" spans="1:3">
      <c r="A6" s="4" t="s">
        <v>329</v>
      </c>
    </row>
    <row r="7" spans="1:3">
      <c r="A7" s="4" t="s">
        <v>327</v>
      </c>
      <c r="B7" s="6" t="n">
        <v>663389</v>
      </c>
      <c r="C7" s="6" t="n">
        <v>118504</v>
      </c>
    </row>
    <row r="8" spans="1:3">
      <c r="A8" s="4" t="s">
        <v>330</v>
      </c>
    </row>
    <row r="9" spans="1:3">
      <c r="A9" s="4" t="s">
        <v>327</v>
      </c>
      <c r="B9" s="6" t="n">
        <v>162987</v>
      </c>
      <c r="C9" s="6" t="n">
        <v>1882</v>
      </c>
    </row>
    <row r="10" spans="1:3">
      <c r="A10" s="4" t="s">
        <v>331</v>
      </c>
    </row>
    <row r="11" spans="1:3">
      <c r="A11" s="4" t="s">
        <v>327</v>
      </c>
      <c r="B11" s="5" t="n">
        <v>113335</v>
      </c>
      <c r="C11" s="4" t="s">
        <v>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32</v>
      </c>
      <c r="B1" s="2" t="s">
        <v>1</v>
      </c>
    </row>
    <row r="2" spans="1:2">
      <c r="B2" s="2" t="s">
        <v>333</v>
      </c>
    </row>
    <row r="3" spans="1:2">
      <c r="A3" s="4" t="s">
        <v>334</v>
      </c>
      <c r="B3" s="4" t="s">
        <v>335</v>
      </c>
    </row>
    <row r="4" spans="1:2">
      <c r="A4" s="4" t="s">
        <v>336</v>
      </c>
      <c r="B4" s="6" t="n">
        <v>2485</v>
      </c>
    </row>
    <row r="5" spans="1:2">
      <c r="A5" s="4" t="s">
        <v>337</v>
      </c>
    </row>
    <row r="6" spans="1:2">
      <c r="A6" s="4" t="s">
        <v>334</v>
      </c>
      <c r="B6" s="4" t="s">
        <v>338</v>
      </c>
    </row>
    <row r="7" spans="1:2">
      <c r="A7" s="4" t="s">
        <v>336</v>
      </c>
      <c r="B7" s="10" t="n">
        <v>743.9400000000001</v>
      </c>
    </row>
    <row r="8" spans="1:2">
      <c r="A8" s="4" t="s">
        <v>339</v>
      </c>
      <c r="B8" s="4" t="s">
        <v>340</v>
      </c>
    </row>
    <row r="9" spans="1:2">
      <c r="A9" s="4" t="s">
        <v>341</v>
      </c>
      <c r="B9" s="5" t="n">
        <v>113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342</v>
      </c>
      <c r="B1" s="2" t="s">
        <v>343</v>
      </c>
      <c r="C1" s="2" t="s">
        <v>1</v>
      </c>
    </row>
    <row r="2" spans="1:4">
      <c r="B2" s="2" t="s">
        <v>344</v>
      </c>
      <c r="C2" s="2" t="s">
        <v>2</v>
      </c>
      <c r="D2" s="2" t="s">
        <v>345</v>
      </c>
    </row>
    <row r="3" spans="1:4">
      <c r="A3" s="3" t="s">
        <v>172</v>
      </c>
    </row>
    <row r="4" spans="1:4">
      <c r="A4" s="4" t="s">
        <v>346</v>
      </c>
      <c r="D4" s="5" t="n">
        <v>262016</v>
      </c>
    </row>
    <row r="5" spans="1:4">
      <c r="A5" s="4" t="s">
        <v>347</v>
      </c>
      <c r="B5" s="5" t="n">
        <v>86553</v>
      </c>
    </row>
    <row r="6" spans="1:4">
      <c r="A6" s="4" t="s">
        <v>348</v>
      </c>
      <c r="C6" s="5" t="n">
        <v>8655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349</v>
      </c>
      <c r="B1" s="2" t="s">
        <v>1</v>
      </c>
    </row>
    <row r="2" spans="1:2">
      <c r="B2" s="2" t="s">
        <v>350</v>
      </c>
    </row>
    <row r="3" spans="1:2">
      <c r="A3" s="4" t="s">
        <v>351</v>
      </c>
      <c r="B3" s="5" t="n">
        <v>405510</v>
      </c>
    </row>
    <row r="4" spans="1:2">
      <c r="A4" s="4" t="s">
        <v>352</v>
      </c>
    </row>
    <row r="5" spans="1:2">
      <c r="A5" s="4" t="s">
        <v>353</v>
      </c>
      <c r="B5" s="6" t="n">
        <v>147158</v>
      </c>
    </row>
    <row r="6" spans="1:2">
      <c r="A6" s="4" t="s">
        <v>354</v>
      </c>
    </row>
    <row r="7" spans="1:2">
      <c r="A7" s="4" t="s">
        <v>353</v>
      </c>
      <c r="B7" s="6" t="n">
        <v>258352</v>
      </c>
    </row>
    <row r="8" spans="1:2">
      <c r="A8" s="4" t="s">
        <v>355</v>
      </c>
    </row>
    <row r="9" spans="1:2">
      <c r="A9" s="4" t="s">
        <v>356</v>
      </c>
      <c r="B9" s="6" t="n">
        <v>258352</v>
      </c>
    </row>
    <row r="10" spans="1:2">
      <c r="A10" s="4" t="s">
        <v>357</v>
      </c>
    </row>
    <row r="11" spans="1:2">
      <c r="A11" s="4" t="s">
        <v>358</v>
      </c>
      <c r="B11" s="6" t="n">
        <v>135329</v>
      </c>
    </row>
    <row r="12" spans="1:2">
      <c r="A12" s="4" t="s">
        <v>359</v>
      </c>
    </row>
    <row r="13" spans="1:2">
      <c r="A13" s="4" t="s">
        <v>358</v>
      </c>
      <c r="B13" s="5" t="n">
        <v>118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1</v>
      </c>
    </row>
    <row r="2" spans="1:3">
      <c r="B2" s="2" t="s">
        <v>2</v>
      </c>
      <c r="C2" s="2" t="s">
        <v>39</v>
      </c>
    </row>
    <row r="3" spans="1:3">
      <c r="A3" s="3" t="s">
        <v>84</v>
      </c>
    </row>
    <row r="4" spans="1:3">
      <c r="A4" s="4" t="s">
        <v>85</v>
      </c>
      <c r="B4" s="5" t="n">
        <v>2243325</v>
      </c>
      <c r="C4" s="5" t="n">
        <v>630392</v>
      </c>
    </row>
    <row r="5" spans="1:3">
      <c r="A5" s="4" t="s">
        <v>86</v>
      </c>
      <c r="B5" s="6" t="n">
        <v>113335</v>
      </c>
      <c r="C5" s="4" t="s">
        <v>64</v>
      </c>
    </row>
    <row r="6" spans="1:3">
      <c r="A6" s="4" t="s">
        <v>87</v>
      </c>
      <c r="B6" s="6" t="n">
        <v>2356660</v>
      </c>
      <c r="C6" s="6" t="n">
        <v>630392</v>
      </c>
    </row>
    <row r="7" spans="1:3">
      <c r="A7" s="3" t="s">
        <v>88</v>
      </c>
    </row>
    <row r="8" spans="1:3">
      <c r="A8" s="4" t="s">
        <v>89</v>
      </c>
      <c r="B8" s="6" t="n">
        <v>914269</v>
      </c>
      <c r="C8" s="6" t="n">
        <v>216429</v>
      </c>
    </row>
    <row r="9" spans="1:3">
      <c r="A9" s="4" t="s">
        <v>90</v>
      </c>
      <c r="B9" s="6" t="n">
        <v>1422560</v>
      </c>
      <c r="C9" s="6" t="n">
        <v>2128667</v>
      </c>
    </row>
    <row r="10" spans="1:3">
      <c r="A10" s="4" t="s">
        <v>91</v>
      </c>
      <c r="B10" s="6" t="n">
        <v>357822</v>
      </c>
      <c r="C10" s="6" t="n">
        <v>161489</v>
      </c>
    </row>
    <row r="11" spans="1:3">
      <c r="A11" s="4" t="s">
        <v>92</v>
      </c>
      <c r="B11" s="6" t="n">
        <v>2694651</v>
      </c>
      <c r="C11" s="6" t="n">
        <v>2506585</v>
      </c>
    </row>
    <row r="12" spans="1:3">
      <c r="A12" s="4" t="s">
        <v>93</v>
      </c>
      <c r="B12" s="6" t="n">
        <v>-337991</v>
      </c>
      <c r="C12" s="6" t="n">
        <v>-1876193</v>
      </c>
    </row>
    <row r="13" spans="1:3">
      <c r="A13" s="3" t="s">
        <v>94</v>
      </c>
    </row>
    <row r="14" spans="1:3">
      <c r="A14" s="4" t="s">
        <v>95</v>
      </c>
      <c r="B14" s="6" t="n">
        <v>102</v>
      </c>
      <c r="C14" s="6" t="n">
        <v>184</v>
      </c>
    </row>
    <row r="15" spans="1:3">
      <c r="A15" s="4" t="s">
        <v>96</v>
      </c>
      <c r="B15" s="6" t="n">
        <v>86553</v>
      </c>
      <c r="C15" s="6" t="n">
        <v>10000</v>
      </c>
    </row>
    <row r="16" spans="1:3">
      <c r="A16" s="4" t="s">
        <v>97</v>
      </c>
      <c r="B16" s="4" t="s">
        <v>64</v>
      </c>
      <c r="C16" s="6" t="n">
        <v>-171605</v>
      </c>
    </row>
    <row r="17" spans="1:3">
      <c r="A17" s="4" t="s">
        <v>98</v>
      </c>
      <c r="B17" s="6" t="n">
        <v>86655</v>
      </c>
      <c r="C17" s="6" t="n">
        <v>-161421</v>
      </c>
    </row>
    <row r="18" spans="1:3">
      <c r="A18" s="4" t="s">
        <v>99</v>
      </c>
      <c r="B18" s="6" t="n">
        <v>-251336</v>
      </c>
      <c r="C18" s="6" t="n">
        <v>-2037614</v>
      </c>
    </row>
    <row r="19" spans="1:3">
      <c r="A19" s="4" t="s">
        <v>100</v>
      </c>
      <c r="B19" s="4" t="s">
        <v>64</v>
      </c>
      <c r="C19" s="4" t="s">
        <v>64</v>
      </c>
    </row>
    <row r="20" spans="1:3">
      <c r="A20" s="4" t="s">
        <v>101</v>
      </c>
      <c r="B20" s="6" t="n">
        <v>-251336</v>
      </c>
      <c r="C20" s="6" t="n">
        <v>-2037614</v>
      </c>
    </row>
    <row r="21" spans="1:3">
      <c r="A21" s="4" t="s">
        <v>102</v>
      </c>
      <c r="B21" s="6" t="n">
        <v>-238950</v>
      </c>
      <c r="C21" s="6" t="n">
        <v>-140232</v>
      </c>
    </row>
    <row r="22" spans="1:3">
      <c r="A22" s="4" t="s">
        <v>103</v>
      </c>
      <c r="B22" s="5" t="n">
        <v>-490286</v>
      </c>
      <c r="C22" s="5" t="n">
        <v>-2177846</v>
      </c>
    </row>
    <row r="23" spans="1:3">
      <c r="A23" s="4" t="s">
        <v>104</v>
      </c>
      <c r="B23" s="8" t="n">
        <v>-0.01</v>
      </c>
      <c r="C23" s="8" t="n">
        <v>-0.04</v>
      </c>
    </row>
    <row r="24" spans="1:3">
      <c r="A24" s="4" t="s">
        <v>105</v>
      </c>
      <c r="B24" s="6" t="n">
        <v>60616220</v>
      </c>
      <c r="C24" s="6" t="n">
        <v>538796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9</v>
      </c>
    </row>
    <row r="2" spans="1:3">
      <c r="A2" s="4" t="s">
        <v>361</v>
      </c>
      <c r="B2" s="5" t="n">
        <v>60397878</v>
      </c>
      <c r="C2" s="5" t="n">
        <v>60139526</v>
      </c>
    </row>
    <row r="3" spans="1:3">
      <c r="A3" s="4" t="s">
        <v>362</v>
      </c>
      <c r="B3" s="6" t="n">
        <v>-55992898</v>
      </c>
      <c r="C3" s="6" t="n">
        <v>-55635076</v>
      </c>
    </row>
    <row r="4" spans="1:3">
      <c r="A4" s="4" t="s">
        <v>363</v>
      </c>
      <c r="B4" s="6" t="n">
        <v>4404980</v>
      </c>
      <c r="C4" s="6" t="n">
        <v>4504450</v>
      </c>
    </row>
    <row r="5" spans="1:3">
      <c r="A5" s="4" t="s">
        <v>364</v>
      </c>
    </row>
    <row r="6" spans="1:3">
      <c r="A6" s="4" t="s">
        <v>361</v>
      </c>
      <c r="B6" s="6" t="n">
        <v>10943176</v>
      </c>
      <c r="C6" s="6" t="n">
        <v>10684824</v>
      </c>
    </row>
    <row r="7" spans="1:3">
      <c r="A7" s="4" t="s">
        <v>362</v>
      </c>
      <c r="B7" s="6" t="n">
        <v>-6538196</v>
      </c>
      <c r="C7" s="6" t="n">
        <v>-6180374</v>
      </c>
    </row>
    <row r="8" spans="1:3">
      <c r="A8" s="4" t="s">
        <v>363</v>
      </c>
      <c r="B8" s="6" t="n">
        <v>4404980</v>
      </c>
      <c r="C8" s="6" t="n">
        <v>4504450</v>
      </c>
    </row>
    <row r="9" spans="1:3">
      <c r="A9" s="4" t="s">
        <v>365</v>
      </c>
    </row>
    <row r="10" spans="1:3">
      <c r="A10" s="4" t="s">
        <v>361</v>
      </c>
      <c r="B10" s="6" t="n">
        <v>49454702</v>
      </c>
      <c r="C10" s="6" t="n">
        <v>49454702</v>
      </c>
    </row>
    <row r="11" spans="1:3">
      <c r="A11" s="4" t="s">
        <v>362</v>
      </c>
      <c r="B11" s="6" t="n">
        <v>-49454702</v>
      </c>
      <c r="C11" s="6" t="n">
        <v>-49454702</v>
      </c>
    </row>
    <row r="12" spans="1:3">
      <c r="A12" s="4" t="s">
        <v>363</v>
      </c>
      <c r="B12" s="4" t="s">
        <v>64</v>
      </c>
      <c r="C12" s="4" t="s">
        <v>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9</v>
      </c>
    </row>
    <row r="2" spans="1:3">
      <c r="A2" s="4" t="s">
        <v>367</v>
      </c>
      <c r="B2" s="5" t="n">
        <v>141318</v>
      </c>
      <c r="C2" s="5" t="n">
        <v>141318</v>
      </c>
    </row>
    <row r="3" spans="1:3">
      <c r="A3" s="4" t="s">
        <v>368</v>
      </c>
      <c r="B3" s="6" t="n">
        <v>2315181</v>
      </c>
      <c r="C3" s="6" t="n">
        <v>2168023</v>
      </c>
    </row>
    <row r="4" spans="1:3">
      <c r="A4" s="4" t="s">
        <v>49</v>
      </c>
      <c r="B4" s="6" t="n">
        <v>2456499</v>
      </c>
      <c r="C4" s="6" t="n">
        <v>2309341</v>
      </c>
    </row>
    <row r="5" spans="1:3">
      <c r="A5" s="4" t="s">
        <v>364</v>
      </c>
    </row>
    <row r="6" spans="1:3">
      <c r="A6" s="4" t="s">
        <v>367</v>
      </c>
      <c r="B6" s="4" t="s">
        <v>64</v>
      </c>
      <c r="C6" s="4" t="s">
        <v>64</v>
      </c>
    </row>
    <row r="7" spans="1:3">
      <c r="A7" s="4" t="s">
        <v>368</v>
      </c>
      <c r="B7" s="6" t="n">
        <v>135329</v>
      </c>
      <c r="C7" s="4" t="s">
        <v>64</v>
      </c>
    </row>
    <row r="8" spans="1:3">
      <c r="A8" s="4" t="s">
        <v>49</v>
      </c>
      <c r="B8" s="6" t="n">
        <v>135329</v>
      </c>
      <c r="C8" s="4" t="s">
        <v>64</v>
      </c>
    </row>
    <row r="9" spans="1:3">
      <c r="A9" s="4" t="s">
        <v>365</v>
      </c>
    </row>
    <row r="10" spans="1:3">
      <c r="A10" s="4" t="s">
        <v>367</v>
      </c>
      <c r="B10" s="6" t="n">
        <v>141318</v>
      </c>
      <c r="C10" s="6" t="n">
        <v>141318</v>
      </c>
    </row>
    <row r="11" spans="1:3">
      <c r="A11" s="4" t="s">
        <v>368</v>
      </c>
      <c r="B11" s="6" t="n">
        <v>2179852</v>
      </c>
      <c r="C11" s="6" t="n">
        <v>2168023</v>
      </c>
    </row>
    <row r="12" spans="1:3">
      <c r="A12" s="4" t="s">
        <v>49</v>
      </c>
      <c r="B12" s="5" t="n">
        <v>2321170</v>
      </c>
      <c r="C12" s="5" t="n">
        <v>2309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9</v>
      </c>
    </row>
    <row r="3" spans="1:3">
      <c r="A3" s="3" t="s">
        <v>178</v>
      </c>
    </row>
    <row r="4" spans="1:3">
      <c r="A4" s="4" t="s">
        <v>370</v>
      </c>
      <c r="B4" s="5" t="n">
        <v>35658</v>
      </c>
      <c r="C4" s="5" t="n">
        <v>27444</v>
      </c>
    </row>
    <row r="5" spans="1:3">
      <c r="A5" s="4" t="s">
        <v>371</v>
      </c>
      <c r="B5" s="6" t="n">
        <v>3096</v>
      </c>
      <c r="C5" s="6" t="n">
        <v>2214</v>
      </c>
    </row>
    <row r="6" spans="1:3">
      <c r="A6" s="4" t="s">
        <v>372</v>
      </c>
      <c r="B6" s="4" t="s">
        <v>64</v>
      </c>
      <c r="C6" s="6" t="n">
        <v>6000</v>
      </c>
    </row>
    <row r="7" spans="1:3">
      <c r="A7" s="4" t="s">
        <v>373</v>
      </c>
      <c r="B7" s="5" t="n">
        <v>38754</v>
      </c>
      <c r="C7" s="5" t="n">
        <v>356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4"/>
  </cols>
  <sheetData>
    <row r="1" spans="1:7">
      <c r="A1" s="1" t="s">
        <v>374</v>
      </c>
      <c r="B1" s="2" t="s">
        <v>375</v>
      </c>
      <c r="C1" s="2" t="s">
        <v>376</v>
      </c>
      <c r="D1" s="2" t="s">
        <v>377</v>
      </c>
      <c r="E1" s="2" t="s">
        <v>297</v>
      </c>
      <c r="F1" s="2" t="s">
        <v>2</v>
      </c>
      <c r="G1" s="2" t="s">
        <v>39</v>
      </c>
    </row>
    <row r="2" spans="1:7">
      <c r="A2" s="4" t="s">
        <v>135</v>
      </c>
      <c r="F2" s="4" t="s">
        <v>64</v>
      </c>
      <c r="G2" s="5" t="n">
        <v>158734</v>
      </c>
    </row>
    <row r="3" spans="1:7">
      <c r="A3" s="4" t="s">
        <v>378</v>
      </c>
    </row>
    <row r="4" spans="1:7">
      <c r="A4" s="4" t="s">
        <v>379</v>
      </c>
      <c r="F4" s="6" t="n">
        <v>128734</v>
      </c>
    </row>
    <row r="5" spans="1:7">
      <c r="A5" s="4" t="s">
        <v>380</v>
      </c>
    </row>
    <row r="6" spans="1:7">
      <c r="A6" s="4" t="s">
        <v>379</v>
      </c>
      <c r="F6" s="5" t="n">
        <v>30000</v>
      </c>
    </row>
    <row r="7" spans="1:7">
      <c r="A7" s="4" t="s">
        <v>381</v>
      </c>
    </row>
    <row r="8" spans="1:7">
      <c r="A8" s="4" t="s">
        <v>382</v>
      </c>
      <c r="E8" s="5" t="n">
        <v>600000</v>
      </c>
    </row>
    <row r="9" spans="1:7">
      <c r="A9" s="4" t="s">
        <v>383</v>
      </c>
      <c r="E9" s="4" t="s">
        <v>384</v>
      </c>
    </row>
    <row r="10" spans="1:7">
      <c r="A10" s="4" t="s">
        <v>385</v>
      </c>
      <c r="E10" s="4" t="s">
        <v>386</v>
      </c>
    </row>
    <row r="11" spans="1:7">
      <c r="A11" s="4" t="s">
        <v>387</v>
      </c>
      <c r="F11" s="4" t="s">
        <v>388</v>
      </c>
    </row>
    <row r="12" spans="1:7">
      <c r="A12" s="4" t="s">
        <v>389</v>
      </c>
      <c r="F12" s="4" t="s">
        <v>390</v>
      </c>
    </row>
    <row r="13" spans="1:7">
      <c r="A13" s="4" t="s">
        <v>379</v>
      </c>
      <c r="F13" s="5" t="n">
        <v>158734</v>
      </c>
    </row>
    <row r="14" spans="1:7">
      <c r="A14" s="4" t="s">
        <v>97</v>
      </c>
      <c r="G14" s="6" t="n">
        <v>12871</v>
      </c>
    </row>
    <row r="15" spans="1:7">
      <c r="A15" s="4" t="s">
        <v>135</v>
      </c>
      <c r="G15" s="5" t="n">
        <v>158734</v>
      </c>
    </row>
    <row r="16" spans="1:7">
      <c r="A16" s="4" t="s">
        <v>391</v>
      </c>
      <c r="C16" s="5" t="n">
        <v>300000</v>
      </c>
      <c r="D16" s="5" t="n">
        <v>300000</v>
      </c>
    </row>
    <row r="17" spans="1:7">
      <c r="A17" s="4" t="s">
        <v>392</v>
      </c>
      <c r="B17" s="5" t="n">
        <v>300000</v>
      </c>
    </row>
    <row r="18" spans="1:7">
      <c r="A18" s="4" t="s">
        <v>393</v>
      </c>
    </row>
    <row r="19" spans="1:7">
      <c r="A19" s="4" t="s">
        <v>391</v>
      </c>
      <c r="F19" s="5" t="n">
        <v>300000</v>
      </c>
    </row>
    <row r="20" spans="1:7">
      <c r="A20" s="4" t="s">
        <v>378</v>
      </c>
    </row>
    <row r="21" spans="1:7">
      <c r="A21" s="4" t="s">
        <v>394</v>
      </c>
      <c r="E21" s="6" t="n">
        <v>600000</v>
      </c>
    </row>
    <row r="22" spans="1:7">
      <c r="A22" s="4" t="s">
        <v>395</v>
      </c>
    </row>
    <row r="23" spans="1:7">
      <c r="A23" s="4" t="s">
        <v>396</v>
      </c>
      <c r="E23" s="5" t="n">
        <v>5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5"/>
    <col customWidth="1" max="9" min="9" width="14"/>
    <col customWidth="1" max="10" min="10" width="14"/>
  </cols>
  <sheetData>
    <row r="1" spans="1:10">
      <c r="A1" s="1" t="s">
        <v>397</v>
      </c>
      <c r="B1" s="2" t="s">
        <v>343</v>
      </c>
      <c r="H1" s="2" t="s">
        <v>1</v>
      </c>
    </row>
    <row r="2" spans="1:10">
      <c r="B2" s="2" t="s">
        <v>4</v>
      </c>
      <c r="C2" s="2" t="s">
        <v>398</v>
      </c>
      <c r="D2" s="2" t="s">
        <v>295</v>
      </c>
      <c r="E2" s="2" t="s">
        <v>399</v>
      </c>
      <c r="F2" s="2" t="s">
        <v>296</v>
      </c>
      <c r="G2" s="2" t="s">
        <v>298</v>
      </c>
      <c r="H2" s="2" t="s">
        <v>2</v>
      </c>
      <c r="I2" s="2" t="s">
        <v>39</v>
      </c>
      <c r="J2" s="2" t="s">
        <v>400</v>
      </c>
    </row>
    <row r="3" spans="1:10">
      <c r="A3" s="4" t="s">
        <v>401</v>
      </c>
      <c r="B3" s="6" t="n">
        <v>250000</v>
      </c>
      <c r="H3" s="6" t="n">
        <v>1658333</v>
      </c>
      <c r="I3" s="6" t="n">
        <v>1400000</v>
      </c>
    </row>
    <row r="4" spans="1:10">
      <c r="A4" s="4" t="s">
        <v>402</v>
      </c>
      <c r="H4" s="8" t="n">
        <v>0.83</v>
      </c>
    </row>
    <row r="5" spans="1:10">
      <c r="A5" s="4" t="s">
        <v>403</v>
      </c>
      <c r="H5" s="8" t="n">
        <v>0.29</v>
      </c>
      <c r="I5" s="8" t="n">
        <v>0.33</v>
      </c>
    </row>
    <row r="6" spans="1:10">
      <c r="A6" s="4" t="s">
        <v>404</v>
      </c>
      <c r="B6" s="6" t="n">
        <v>114379</v>
      </c>
    </row>
    <row r="7" spans="1:10">
      <c r="A7" s="4" t="s">
        <v>405</v>
      </c>
      <c r="H7" s="5" t="n">
        <v>94846</v>
      </c>
      <c r="I7" s="5" t="n">
        <v>304189</v>
      </c>
    </row>
    <row r="8" spans="1:10">
      <c r="A8" s="4" t="s">
        <v>406</v>
      </c>
      <c r="H8" s="6" t="n">
        <v>572359</v>
      </c>
    </row>
    <row r="9" spans="1:10">
      <c r="A9" s="4" t="s">
        <v>407</v>
      </c>
      <c r="H9" s="5" t="n">
        <v>85080</v>
      </c>
    </row>
    <row r="10" spans="1:10">
      <c r="A10" s="4" t="s">
        <v>408</v>
      </c>
      <c r="H10" s="4" t="s">
        <v>409</v>
      </c>
    </row>
    <row r="11" spans="1:10">
      <c r="A11" s="4" t="s">
        <v>410</v>
      </c>
      <c r="H11" s="4" t="s">
        <v>411</v>
      </c>
    </row>
    <row r="12" spans="1:10">
      <c r="A12" s="4" t="s">
        <v>412</v>
      </c>
      <c r="H12" s="4" t="s">
        <v>413</v>
      </c>
    </row>
    <row r="13" spans="1:10">
      <c r="A13" s="4" t="s">
        <v>414</v>
      </c>
      <c r="H13" s="6" t="n">
        <v>6021168</v>
      </c>
    </row>
    <row r="14" spans="1:10">
      <c r="A14" s="4" t="s">
        <v>415</v>
      </c>
    </row>
    <row r="15" spans="1:10">
      <c r="A15" s="4" t="s">
        <v>401</v>
      </c>
      <c r="G15" s="6" t="n">
        <v>1200000</v>
      </c>
    </row>
    <row r="16" spans="1:10">
      <c r="A16" s="4" t="s">
        <v>416</v>
      </c>
      <c r="G16" s="4" t="s">
        <v>417</v>
      </c>
    </row>
    <row r="17" spans="1:10">
      <c r="A17" s="4" t="s">
        <v>402</v>
      </c>
      <c r="G17" s="8" t="n">
        <v>0.3</v>
      </c>
    </row>
    <row r="18" spans="1:10">
      <c r="A18" s="4" t="s">
        <v>418</v>
      </c>
      <c r="G18" s="4" t="s">
        <v>419</v>
      </c>
    </row>
    <row r="19" spans="1:10">
      <c r="A19" s="4" t="s">
        <v>420</v>
      </c>
      <c r="G19" s="5" t="n">
        <v>234947</v>
      </c>
    </row>
    <row r="20" spans="1:10">
      <c r="A20" s="4" t="s">
        <v>421</v>
      </c>
      <c r="G20" s="4" t="s">
        <v>422</v>
      </c>
    </row>
    <row r="21" spans="1:10">
      <c r="A21" s="4" t="s">
        <v>423</v>
      </c>
      <c r="G21" s="4" t="s">
        <v>424</v>
      </c>
    </row>
    <row r="22" spans="1:10">
      <c r="A22" s="4" t="s">
        <v>425</v>
      </c>
      <c r="G22" s="4" t="s">
        <v>426</v>
      </c>
    </row>
    <row r="23" spans="1:10">
      <c r="A23" s="4" t="s">
        <v>427</v>
      </c>
      <c r="G23" s="4" t="s">
        <v>428</v>
      </c>
    </row>
    <row r="24" spans="1:10">
      <c r="A24" s="4" t="s">
        <v>429</v>
      </c>
    </row>
    <row r="25" spans="1:10">
      <c r="A25" s="4" t="s">
        <v>401</v>
      </c>
      <c r="F25" s="6" t="n">
        <v>200000</v>
      </c>
    </row>
    <row r="26" spans="1:10">
      <c r="A26" s="4" t="s">
        <v>416</v>
      </c>
      <c r="F26" s="4" t="s">
        <v>417</v>
      </c>
    </row>
    <row r="27" spans="1:10">
      <c r="A27" s="4" t="s">
        <v>402</v>
      </c>
      <c r="F27" s="7" t="n">
        <v>0.485</v>
      </c>
    </row>
    <row r="28" spans="1:10">
      <c r="A28" s="4" t="s">
        <v>418</v>
      </c>
      <c r="F28" s="4" t="s">
        <v>430</v>
      </c>
    </row>
    <row r="29" spans="1:10">
      <c r="A29" s="4" t="s">
        <v>420</v>
      </c>
      <c r="F29" s="5" t="n">
        <v>71064</v>
      </c>
    </row>
    <row r="30" spans="1:10">
      <c r="A30" s="4" t="s">
        <v>421</v>
      </c>
      <c r="F30" s="4" t="s">
        <v>431</v>
      </c>
    </row>
    <row r="31" spans="1:10">
      <c r="A31" s="4" t="s">
        <v>423</v>
      </c>
      <c r="F31" s="4" t="s">
        <v>432</v>
      </c>
    </row>
    <row r="32" spans="1:10">
      <c r="A32" s="4" t="s">
        <v>425</v>
      </c>
      <c r="F32" s="4" t="s">
        <v>433</v>
      </c>
    </row>
    <row r="33" spans="1:10">
      <c r="A33" s="4" t="s">
        <v>427</v>
      </c>
      <c r="F33" s="4" t="s">
        <v>428</v>
      </c>
    </row>
    <row r="34" spans="1:10">
      <c r="A34" s="4" t="s">
        <v>434</v>
      </c>
    </row>
    <row r="35" spans="1:10">
      <c r="A35" s="4" t="s">
        <v>401</v>
      </c>
      <c r="E35" s="6" t="n">
        <v>1000000</v>
      </c>
    </row>
    <row r="36" spans="1:10">
      <c r="A36" s="4" t="s">
        <v>416</v>
      </c>
      <c r="E36" s="4" t="s">
        <v>417</v>
      </c>
    </row>
    <row r="37" spans="1:10">
      <c r="A37" s="4" t="s">
        <v>402</v>
      </c>
      <c r="E37" s="11" t="n">
        <v>0.2922</v>
      </c>
    </row>
    <row r="38" spans="1:10">
      <c r="A38" s="4" t="s">
        <v>418</v>
      </c>
      <c r="E38" s="4" t="s">
        <v>435</v>
      </c>
    </row>
    <row r="39" spans="1:10">
      <c r="A39" s="4" t="s">
        <v>420</v>
      </c>
      <c r="E39" s="5" t="n">
        <v>166940</v>
      </c>
    </row>
    <row r="40" spans="1:10">
      <c r="A40" s="4" t="s">
        <v>421</v>
      </c>
      <c r="E40" s="4" t="s">
        <v>436</v>
      </c>
    </row>
    <row r="41" spans="1:10">
      <c r="A41" s="4" t="s">
        <v>423</v>
      </c>
      <c r="E41" s="4" t="s">
        <v>437</v>
      </c>
    </row>
    <row r="42" spans="1:10">
      <c r="A42" s="4" t="s">
        <v>425</v>
      </c>
      <c r="E42" s="4" t="s">
        <v>438</v>
      </c>
    </row>
    <row r="43" spans="1:10">
      <c r="A43" s="4" t="s">
        <v>427</v>
      </c>
      <c r="E43" s="4" t="s">
        <v>428</v>
      </c>
    </row>
    <row r="44" spans="1:10">
      <c r="A44" s="4" t="s">
        <v>439</v>
      </c>
    </row>
    <row r="45" spans="1:10">
      <c r="A45" s="4" t="s">
        <v>401</v>
      </c>
      <c r="D45" s="6" t="n">
        <v>500000</v>
      </c>
    </row>
    <row r="46" spans="1:10">
      <c r="A46" s="4" t="s">
        <v>416</v>
      </c>
      <c r="D46" s="4" t="s">
        <v>417</v>
      </c>
    </row>
    <row r="47" spans="1:10">
      <c r="A47" s="4" t="s">
        <v>402</v>
      </c>
      <c r="D47" s="8" t="n">
        <v>0.3</v>
      </c>
    </row>
    <row r="48" spans="1:10">
      <c r="A48" s="4" t="s">
        <v>418</v>
      </c>
      <c r="D48" s="4" t="s">
        <v>440</v>
      </c>
    </row>
    <row r="49" spans="1:10">
      <c r="A49" s="4" t="s">
        <v>420</v>
      </c>
      <c r="D49" s="5" t="n">
        <v>89808</v>
      </c>
    </row>
    <row r="50" spans="1:10">
      <c r="A50" s="4" t="s">
        <v>421</v>
      </c>
      <c r="D50" s="4" t="s">
        <v>441</v>
      </c>
    </row>
    <row r="51" spans="1:10">
      <c r="A51" s="4" t="s">
        <v>423</v>
      </c>
      <c r="D51" s="4" t="s">
        <v>442</v>
      </c>
    </row>
    <row r="52" spans="1:10">
      <c r="A52" s="4" t="s">
        <v>425</v>
      </c>
      <c r="D52" s="4" t="s">
        <v>443</v>
      </c>
    </row>
    <row r="53" spans="1:10">
      <c r="A53" s="4" t="s">
        <v>427</v>
      </c>
      <c r="D53" s="4" t="s">
        <v>428</v>
      </c>
    </row>
    <row r="54" spans="1:10">
      <c r="A54" s="4" t="s">
        <v>444</v>
      </c>
    </row>
    <row r="55" spans="1:10">
      <c r="A55" s="4" t="s">
        <v>401</v>
      </c>
      <c r="C55" s="6" t="n">
        <v>8333</v>
      </c>
    </row>
    <row r="56" spans="1:10">
      <c r="A56" s="4" t="s">
        <v>416</v>
      </c>
      <c r="C56" s="4" t="s">
        <v>417</v>
      </c>
    </row>
    <row r="57" spans="1:10">
      <c r="A57" s="4" t="s">
        <v>418</v>
      </c>
      <c r="C57" s="4" t="s">
        <v>445</v>
      </c>
    </row>
    <row r="58" spans="1:10">
      <c r="A58" s="4" t="s">
        <v>420</v>
      </c>
      <c r="C58" s="5" t="n">
        <v>1770</v>
      </c>
    </row>
    <row r="59" spans="1:10">
      <c r="A59" s="4" t="s">
        <v>421</v>
      </c>
      <c r="C59" s="4" t="s">
        <v>446</v>
      </c>
    </row>
    <row r="60" spans="1:10">
      <c r="A60" s="4" t="s">
        <v>423</v>
      </c>
      <c r="C60" s="4" t="s">
        <v>447</v>
      </c>
    </row>
    <row r="61" spans="1:10">
      <c r="A61" s="4" t="s">
        <v>425</v>
      </c>
      <c r="C61" s="4" t="s">
        <v>443</v>
      </c>
    </row>
    <row r="62" spans="1:10">
      <c r="A62" s="4" t="s">
        <v>427</v>
      </c>
      <c r="C62" s="4" t="s">
        <v>428</v>
      </c>
    </row>
    <row r="63" spans="1:10">
      <c r="A63" s="4" t="s">
        <v>403</v>
      </c>
      <c r="C63" s="7" t="n">
        <v>0.267</v>
      </c>
    </row>
    <row r="64" spans="1:10">
      <c r="A64" s="4" t="s">
        <v>448</v>
      </c>
    </row>
    <row r="65" spans="1:10">
      <c r="A65" s="4" t="s">
        <v>401</v>
      </c>
      <c r="B65" s="6" t="n">
        <v>150000</v>
      </c>
    </row>
    <row r="66" spans="1:10">
      <c r="A66" s="4" t="s">
        <v>416</v>
      </c>
      <c r="B66" s="4" t="s">
        <v>417</v>
      </c>
    </row>
    <row r="67" spans="1:10">
      <c r="A67" s="4" t="s">
        <v>418</v>
      </c>
      <c r="B67" s="4" t="s">
        <v>449</v>
      </c>
    </row>
    <row r="68" spans="1:10">
      <c r="A68" s="4" t="s">
        <v>420</v>
      </c>
      <c r="B68" s="5" t="n">
        <v>27422</v>
      </c>
    </row>
    <row r="69" spans="1:10">
      <c r="A69" s="4" t="s">
        <v>421</v>
      </c>
      <c r="B69" s="4" t="s">
        <v>450</v>
      </c>
    </row>
    <row r="70" spans="1:10">
      <c r="A70" s="4" t="s">
        <v>423</v>
      </c>
      <c r="B70" s="4" t="s">
        <v>451</v>
      </c>
    </row>
    <row r="71" spans="1:10">
      <c r="A71" s="4" t="s">
        <v>425</v>
      </c>
      <c r="B71" s="4" t="s">
        <v>452</v>
      </c>
    </row>
    <row r="72" spans="1:10">
      <c r="A72" s="4" t="s">
        <v>427</v>
      </c>
      <c r="B72" s="4" t="s">
        <v>428</v>
      </c>
    </row>
    <row r="73" spans="1:10">
      <c r="A73" s="4" t="s">
        <v>403</v>
      </c>
      <c r="B73" s="11" t="n">
        <v>0.2425</v>
      </c>
    </row>
    <row r="74" spans="1:10">
      <c r="A74" s="4" t="s">
        <v>453</v>
      </c>
    </row>
    <row r="75" spans="1:10">
      <c r="A75" s="4" t="s">
        <v>454</v>
      </c>
      <c r="J75" s="6" t="n">
        <v>6000000</v>
      </c>
    </row>
    <row r="76" spans="1:10">
      <c r="A76" s="4" t="s">
        <v>455</v>
      </c>
    </row>
    <row r="77" spans="1:10">
      <c r="A77" s="4" t="s">
        <v>454</v>
      </c>
      <c r="I77" s="6" t="n">
        <v>500000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56</v>
      </c>
      <c r="B1" s="2" t="s">
        <v>343</v>
      </c>
      <c r="C1" s="2" t="s">
        <v>1</v>
      </c>
    </row>
    <row r="2" spans="1:4">
      <c r="B2" s="2" t="s">
        <v>4</v>
      </c>
      <c r="C2" s="2" t="s">
        <v>2</v>
      </c>
      <c r="D2" s="2" t="s">
        <v>39</v>
      </c>
    </row>
    <row r="3" spans="1:4">
      <c r="A3" s="3" t="s">
        <v>184</v>
      </c>
    </row>
    <row r="4" spans="1:4">
      <c r="A4" s="4" t="s">
        <v>457</v>
      </c>
      <c r="C4" s="6" t="n">
        <v>6012165</v>
      </c>
      <c r="D4" s="6" t="n">
        <v>5232165</v>
      </c>
    </row>
    <row r="5" spans="1:4">
      <c r="A5" s="4" t="s">
        <v>458</v>
      </c>
      <c r="B5" s="6" t="n">
        <v>250000</v>
      </c>
      <c r="C5" s="6" t="n">
        <v>1658333</v>
      </c>
      <c r="D5" s="6" t="n">
        <v>1400000</v>
      </c>
    </row>
    <row r="6" spans="1:4">
      <c r="A6" s="4" t="s">
        <v>459</v>
      </c>
      <c r="C6" s="6" t="n">
        <v>-250000</v>
      </c>
      <c r="D6" s="4" t="s">
        <v>64</v>
      </c>
    </row>
    <row r="7" spans="1:4">
      <c r="A7" s="4" t="s">
        <v>460</v>
      </c>
      <c r="C7" s="6" t="n">
        <v>-2441666</v>
      </c>
      <c r="D7" s="6" t="n">
        <v>-620000</v>
      </c>
    </row>
    <row r="8" spans="1:4">
      <c r="A8" s="4" t="s">
        <v>461</v>
      </c>
      <c r="C8" s="6" t="n">
        <v>4978832</v>
      </c>
      <c r="D8" s="6" t="n">
        <v>6012165</v>
      </c>
    </row>
    <row r="9" spans="1:4">
      <c r="A9" s="4" t="s">
        <v>462</v>
      </c>
      <c r="C9" s="6" t="n">
        <v>4406473</v>
      </c>
    </row>
    <row r="10" spans="1:4">
      <c r="A10" s="4" t="s">
        <v>463</v>
      </c>
      <c r="C10" s="8" t="n">
        <v>1.86</v>
      </c>
      <c r="D10" s="8" t="n">
        <v>2.11</v>
      </c>
    </row>
    <row r="11" spans="1:4">
      <c r="A11" s="4" t="s">
        <v>464</v>
      </c>
      <c r="C11" s="10" t="n">
        <v>0.29</v>
      </c>
      <c r="D11" s="10" t="n">
        <v>0.33</v>
      </c>
    </row>
    <row r="12" spans="1:4">
      <c r="A12" s="4" t="s">
        <v>465</v>
      </c>
      <c r="C12" s="10" t="n">
        <v>0.22</v>
      </c>
      <c r="D12" s="4" t="s">
        <v>64</v>
      </c>
    </row>
    <row r="13" spans="1:4">
      <c r="A13" s="4" t="s">
        <v>466</v>
      </c>
      <c r="C13" s="10" t="n">
        <v>3.79</v>
      </c>
      <c r="D13" s="10" t="n">
        <v>0.47</v>
      </c>
    </row>
    <row r="14" spans="1:4">
      <c r="A14" s="4" t="s">
        <v>467</v>
      </c>
      <c r="C14" s="10" t="n">
        <v>0.77</v>
      </c>
      <c r="D14" s="8" t="n">
        <v>1.86</v>
      </c>
    </row>
    <row r="15" spans="1:4">
      <c r="A15" s="4" t="s">
        <v>468</v>
      </c>
      <c r="C15" s="8" t="n">
        <v>0.83</v>
      </c>
    </row>
    <row r="16" spans="1:4">
      <c r="A16" s="4" t="s">
        <v>469</v>
      </c>
      <c r="C16" s="4" t="s">
        <v>411</v>
      </c>
    </row>
    <row r="17" spans="1:4">
      <c r="A17" s="4" t="s">
        <v>470</v>
      </c>
      <c r="C17" s="4" t="s">
        <v>413</v>
      </c>
    </row>
    <row r="18" spans="1:4">
      <c r="A18" s="4" t="s">
        <v>471</v>
      </c>
      <c r="C18" s="4" t="s">
        <v>64</v>
      </c>
    </row>
    <row r="19" spans="1:4">
      <c r="A19" s="4" t="s">
        <v>472</v>
      </c>
      <c r="C19" s="4" t="s">
        <v>6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9</v>
      </c>
    </row>
    <row r="3" spans="1:3">
      <c r="A3" s="3" t="s">
        <v>184</v>
      </c>
    </row>
    <row r="4" spans="1:3">
      <c r="A4" s="4" t="s">
        <v>474</v>
      </c>
      <c r="B4" s="5" t="n">
        <v>96616</v>
      </c>
      <c r="C4" s="5" t="n">
        <v>306000</v>
      </c>
    </row>
    <row r="5" spans="1:3">
      <c r="A5" s="4" t="s">
        <v>475</v>
      </c>
      <c r="B5" s="5" t="n">
        <v>0</v>
      </c>
      <c r="C5"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78"/>
    <col customWidth="1" max="2" min="2" width="15"/>
    <col customWidth="1" max="3" min="3" width="43"/>
    <col customWidth="1" max="4" min="4" width="14"/>
    <col customWidth="1" max="5" min="5" width="76"/>
    <col customWidth="1" max="6" min="6" width="15"/>
    <col customWidth="1" max="7" min="7" width="16"/>
    <col customWidth="1" max="8" min="8" width="14"/>
    <col customWidth="1" max="9" min="9" width="14"/>
    <col customWidth="1" max="10" min="10" width="14"/>
  </cols>
  <sheetData>
    <row r="1" spans="1:10">
      <c r="A1" s="1" t="s">
        <v>476</v>
      </c>
      <c r="B1" s="2" t="s">
        <v>343</v>
      </c>
      <c r="G1" s="2" t="s">
        <v>1</v>
      </c>
    </row>
    <row r="2" spans="1:10">
      <c r="B2" s="2" t="s">
        <v>344</v>
      </c>
      <c r="C2" s="2" t="s">
        <v>296</v>
      </c>
      <c r="D2" s="2" t="s">
        <v>377</v>
      </c>
      <c r="E2" s="2" t="s">
        <v>477</v>
      </c>
      <c r="F2" s="2" t="s">
        <v>478</v>
      </c>
      <c r="G2" s="2" t="s">
        <v>2</v>
      </c>
      <c r="H2" s="2" t="s">
        <v>39</v>
      </c>
      <c r="I2" s="2" t="s">
        <v>479</v>
      </c>
      <c r="J2" s="2" t="s">
        <v>480</v>
      </c>
    </row>
    <row r="3" spans="1:10">
      <c r="A3" s="4" t="s">
        <v>76</v>
      </c>
      <c r="G3" s="6" t="n">
        <v>10000000</v>
      </c>
      <c r="H3" s="6" t="n">
        <v>10000000</v>
      </c>
    </row>
    <row r="4" spans="1:10">
      <c r="A4" s="4" t="s">
        <v>75</v>
      </c>
      <c r="G4" s="7" t="n">
        <v>0.001</v>
      </c>
      <c r="H4" s="7" t="n">
        <v>0.001</v>
      </c>
    </row>
    <row r="5" spans="1:10">
      <c r="A5" s="4" t="s">
        <v>481</v>
      </c>
      <c r="G5" s="5" t="n">
        <v>96616</v>
      </c>
      <c r="H5" s="5" t="n">
        <v>306000</v>
      </c>
    </row>
    <row r="6" spans="1:10">
      <c r="A6" s="4" t="s">
        <v>482</v>
      </c>
    </row>
    <row r="7" spans="1:10">
      <c r="A7" s="4" t="s">
        <v>483</v>
      </c>
      <c r="G7" s="6" t="n">
        <v>3001680</v>
      </c>
    </row>
    <row r="8" spans="1:10">
      <c r="A8" s="4" t="s">
        <v>484</v>
      </c>
      <c r="G8" s="4" t="s">
        <v>485</v>
      </c>
    </row>
    <row r="9" spans="1:10">
      <c r="A9" s="4" t="s">
        <v>486</v>
      </c>
      <c r="G9" s="8" t="n">
        <v>0.43</v>
      </c>
    </row>
    <row r="10" spans="1:10">
      <c r="A10" s="4" t="s">
        <v>487</v>
      </c>
      <c r="G10" s="5" t="n">
        <v>194934</v>
      </c>
    </row>
    <row r="11" spans="1:10">
      <c r="A11" s="4" t="s">
        <v>421</v>
      </c>
      <c r="G11" s="4" t="s">
        <v>488</v>
      </c>
    </row>
    <row r="12" spans="1:10">
      <c r="A12" s="4" t="s">
        <v>489</v>
      </c>
      <c r="G12" s="4" t="s">
        <v>490</v>
      </c>
    </row>
    <row r="13" spans="1:10">
      <c r="A13" s="4" t="s">
        <v>425</v>
      </c>
      <c r="G13" s="4" t="s">
        <v>491</v>
      </c>
    </row>
    <row r="14" spans="1:10">
      <c r="A14" s="4" t="s">
        <v>427</v>
      </c>
      <c r="G14" s="4" t="s">
        <v>428</v>
      </c>
    </row>
    <row r="15" spans="1:10">
      <c r="A15" s="4" t="s">
        <v>492</v>
      </c>
    </row>
    <row r="16" spans="1:10">
      <c r="A16" s="4" t="s">
        <v>483</v>
      </c>
      <c r="G16" s="6" t="n">
        <v>600000</v>
      </c>
    </row>
    <row r="17" spans="1:10">
      <c r="A17" s="4" t="s">
        <v>484</v>
      </c>
      <c r="G17" s="4" t="s">
        <v>493</v>
      </c>
    </row>
    <row r="18" spans="1:10">
      <c r="A18" s="4" t="s">
        <v>486</v>
      </c>
      <c r="G18" s="8" t="n">
        <v>0.5</v>
      </c>
    </row>
    <row r="19" spans="1:10">
      <c r="A19" s="4" t="s">
        <v>487</v>
      </c>
      <c r="G19" s="5" t="n">
        <v>128734</v>
      </c>
    </row>
    <row r="20" spans="1:10">
      <c r="A20" s="4" t="s">
        <v>421</v>
      </c>
      <c r="G20" s="4" t="s">
        <v>494</v>
      </c>
    </row>
    <row r="21" spans="1:10">
      <c r="A21" s="4" t="s">
        <v>489</v>
      </c>
      <c r="G21" s="4" t="s">
        <v>495</v>
      </c>
    </row>
    <row r="22" spans="1:10">
      <c r="A22" s="4" t="s">
        <v>425</v>
      </c>
      <c r="G22" s="4" t="s">
        <v>496</v>
      </c>
    </row>
    <row r="23" spans="1:10">
      <c r="A23" s="4" t="s">
        <v>427</v>
      </c>
      <c r="G23" s="4" t="s">
        <v>428</v>
      </c>
    </row>
    <row r="24" spans="1:10">
      <c r="A24" s="4" t="s">
        <v>497</v>
      </c>
    </row>
    <row r="25" spans="1:10">
      <c r="A25" s="4" t="s">
        <v>483</v>
      </c>
      <c r="C25" s="6" t="n">
        <v>50000</v>
      </c>
      <c r="I25" s="6" t="n">
        <v>12500</v>
      </c>
      <c r="J25" s="6" t="n">
        <v>12500</v>
      </c>
    </row>
    <row r="26" spans="1:10">
      <c r="A26" s="4" t="s">
        <v>484</v>
      </c>
      <c r="C26" s="4" t="s">
        <v>498</v>
      </c>
    </row>
    <row r="27" spans="1:10">
      <c r="A27" s="4" t="s">
        <v>486</v>
      </c>
      <c r="C27" s="8" t="n">
        <v>0.55</v>
      </c>
    </row>
    <row r="28" spans="1:10">
      <c r="A28" s="4" t="s">
        <v>487</v>
      </c>
      <c r="C28" s="5" t="n">
        <v>16132</v>
      </c>
    </row>
    <row r="29" spans="1:10">
      <c r="A29" s="4" t="s">
        <v>421</v>
      </c>
      <c r="C29" s="4" t="s">
        <v>499</v>
      </c>
    </row>
    <row r="30" spans="1:10">
      <c r="A30" s="4" t="s">
        <v>489</v>
      </c>
      <c r="C30" s="4" t="s">
        <v>500</v>
      </c>
    </row>
    <row r="31" spans="1:10">
      <c r="A31" s="4" t="s">
        <v>425</v>
      </c>
      <c r="C31" s="4" t="s">
        <v>501</v>
      </c>
    </row>
    <row r="32" spans="1:10">
      <c r="A32" s="4" t="s">
        <v>427</v>
      </c>
      <c r="C32" s="4" t="s">
        <v>428</v>
      </c>
    </row>
    <row r="33" spans="1:10">
      <c r="A33" s="4" t="s">
        <v>502</v>
      </c>
      <c r="C33" s="4" t="s">
        <v>503</v>
      </c>
    </row>
    <row r="34" spans="1:10">
      <c r="A34" s="4" t="s">
        <v>504</v>
      </c>
      <c r="C34" s="6" t="n">
        <v>37500</v>
      </c>
    </row>
    <row r="35" spans="1:10">
      <c r="A35" s="4" t="s">
        <v>481</v>
      </c>
      <c r="G35" s="5" t="n">
        <v>1770</v>
      </c>
      <c r="H35" s="6" t="n">
        <v>1811</v>
      </c>
    </row>
    <row r="36" spans="1:10">
      <c r="A36" s="4" t="s">
        <v>505</v>
      </c>
    </row>
    <row r="37" spans="1:10">
      <c r="A37" s="4" t="s">
        <v>483</v>
      </c>
      <c r="G37" s="6" t="n">
        <v>12500</v>
      </c>
    </row>
    <row r="38" spans="1:10">
      <c r="A38" s="4" t="s">
        <v>506</v>
      </c>
    </row>
    <row r="39" spans="1:10">
      <c r="A39" s="4" t="s">
        <v>483</v>
      </c>
      <c r="G39" s="6" t="n">
        <v>12500</v>
      </c>
    </row>
    <row r="40" spans="1:10">
      <c r="A40" s="4" t="s">
        <v>507</v>
      </c>
    </row>
    <row r="41" spans="1:10">
      <c r="A41" s="4" t="s">
        <v>80</v>
      </c>
      <c r="G41" s="6" t="n">
        <v>1085</v>
      </c>
    </row>
    <row r="42" spans="1:10">
      <c r="A42" s="4" t="s">
        <v>81</v>
      </c>
      <c r="G42" s="6" t="n">
        <v>1085</v>
      </c>
    </row>
    <row r="43" spans="1:10">
      <c r="A43" s="4" t="s">
        <v>508</v>
      </c>
    </row>
    <row r="44" spans="1:10">
      <c r="A44" s="4" t="s">
        <v>80</v>
      </c>
      <c r="G44" s="6" t="n">
        <v>835</v>
      </c>
    </row>
    <row r="45" spans="1:10">
      <c r="A45" s="4" t="s">
        <v>81</v>
      </c>
      <c r="G45" s="6" t="n">
        <v>835</v>
      </c>
    </row>
    <row r="46" spans="1:10">
      <c r="A46" s="4" t="s">
        <v>509</v>
      </c>
    </row>
    <row r="47" spans="1:10">
      <c r="A47" s="4" t="s">
        <v>510</v>
      </c>
      <c r="F47" s="6" t="n">
        <v>1200</v>
      </c>
    </row>
    <row r="48" spans="1:10">
      <c r="A48" s="4" t="s">
        <v>511</v>
      </c>
      <c r="F48" s="5" t="n">
        <v>1200000</v>
      </c>
    </row>
    <row r="49" spans="1:10">
      <c r="A49" s="4" t="s">
        <v>512</v>
      </c>
      <c r="F49" s="4" t="s">
        <v>513</v>
      </c>
    </row>
    <row r="50" spans="1:10">
      <c r="A50" s="4" t="s">
        <v>514</v>
      </c>
      <c r="F50" s="4" t="s">
        <v>386</v>
      </c>
    </row>
    <row r="51" spans="1:10">
      <c r="A51" s="4" t="s">
        <v>515</v>
      </c>
      <c r="F51" s="8" t="n">
        <v>0.2</v>
      </c>
    </row>
    <row r="52" spans="1:10">
      <c r="A52" s="4" t="s">
        <v>516</v>
      </c>
      <c r="F52" s="5" t="n">
        <v>1000</v>
      </c>
    </row>
    <row r="53" spans="1:10">
      <c r="A53" s="4" t="s">
        <v>517</v>
      </c>
    </row>
    <row r="54" spans="1:10">
      <c r="A54" s="4" t="s">
        <v>518</v>
      </c>
      <c r="F54" s="4" t="s">
        <v>386</v>
      </c>
    </row>
    <row r="55" spans="1:10">
      <c r="A55" s="4" t="s">
        <v>519</v>
      </c>
    </row>
    <row r="56" spans="1:10">
      <c r="A56" s="4" t="s">
        <v>518</v>
      </c>
      <c r="F56" s="4" t="s">
        <v>428</v>
      </c>
    </row>
    <row r="57" spans="1:10">
      <c r="A57" s="4" t="s">
        <v>160</v>
      </c>
    </row>
    <row r="58" spans="1:10">
      <c r="A58" s="4" t="s">
        <v>80</v>
      </c>
      <c r="G58" s="6" t="n">
        <v>1085</v>
      </c>
    </row>
    <row r="59" spans="1:10">
      <c r="A59" s="4" t="s">
        <v>81</v>
      </c>
      <c r="G59" s="6" t="n">
        <v>1085</v>
      </c>
    </row>
    <row r="60" spans="1:10">
      <c r="A60" s="4" t="s">
        <v>511</v>
      </c>
      <c r="G60" s="4" t="s">
        <v>64</v>
      </c>
      <c r="H60" s="6" t="n">
        <v>1200000</v>
      </c>
    </row>
    <row r="61" spans="1:10">
      <c r="A61" s="4" t="s">
        <v>520</v>
      </c>
      <c r="G61" s="5" t="n">
        <v>132900</v>
      </c>
      <c r="H61" s="5" t="n">
        <v>70500</v>
      </c>
    </row>
    <row r="62" spans="1:10">
      <c r="A62" s="4" t="s">
        <v>521</v>
      </c>
      <c r="G62" s="6" t="n">
        <v>90</v>
      </c>
      <c r="H62" s="6" t="n">
        <v>25</v>
      </c>
    </row>
    <row r="63" spans="1:10">
      <c r="A63" s="4" t="s">
        <v>522</v>
      </c>
      <c r="G63" s="6" t="n">
        <v>450000</v>
      </c>
      <c r="H63" s="6" t="n">
        <v>125000</v>
      </c>
    </row>
    <row r="64" spans="1:10">
      <c r="A64" s="4" t="s">
        <v>321</v>
      </c>
    </row>
    <row r="65" spans="1:10">
      <c r="A65" s="4" t="s">
        <v>523</v>
      </c>
      <c r="E65" s="9" t="n">
        <v>909.6</v>
      </c>
    </row>
    <row r="66" spans="1:10">
      <c r="A66" s="4" t="s">
        <v>511</v>
      </c>
      <c r="E66" s="5" t="n">
        <v>909600</v>
      </c>
    </row>
    <row r="67" spans="1:10">
      <c r="A67" s="4" t="s">
        <v>514</v>
      </c>
      <c r="E67" s="4" t="s">
        <v>386</v>
      </c>
    </row>
    <row r="68" spans="1:10">
      <c r="A68" s="4" t="s">
        <v>162</v>
      </c>
    </row>
    <row r="69" spans="1:10">
      <c r="A69" s="4" t="s">
        <v>80</v>
      </c>
      <c r="G69" s="6" t="n">
        <v>835</v>
      </c>
    </row>
    <row r="70" spans="1:10">
      <c r="A70" s="4" t="s">
        <v>81</v>
      </c>
      <c r="G70" s="6" t="n">
        <v>835</v>
      </c>
    </row>
    <row r="71" spans="1:10">
      <c r="A71" s="4" t="s">
        <v>511</v>
      </c>
      <c r="G71" s="4" t="s">
        <v>64</v>
      </c>
      <c r="H71" s="5" t="n">
        <v>909600</v>
      </c>
    </row>
    <row r="72" spans="1:10">
      <c r="A72" s="4" t="s">
        <v>514</v>
      </c>
      <c r="E72" s="4" t="s">
        <v>386</v>
      </c>
    </row>
    <row r="73" spans="1:10">
      <c r="A73" s="4" t="s">
        <v>520</v>
      </c>
      <c r="G73" s="5" t="n">
        <v>106050</v>
      </c>
      <c r="H73" s="5" t="n">
        <v>81920</v>
      </c>
    </row>
    <row r="74" spans="1:10">
      <c r="A74" s="4" t="s">
        <v>521</v>
      </c>
      <c r="G74" s="6" t="n">
        <v>60</v>
      </c>
      <c r="H74" s="9" t="n">
        <v>14.6</v>
      </c>
    </row>
    <row r="75" spans="1:10">
      <c r="A75" s="4" t="s">
        <v>522</v>
      </c>
      <c r="G75" s="6" t="n">
        <v>166667</v>
      </c>
      <c r="H75" s="6" t="n">
        <v>40556</v>
      </c>
    </row>
    <row r="76" spans="1:10">
      <c r="A76" s="4" t="s">
        <v>524</v>
      </c>
      <c r="E76" s="4" t="s">
        <v>525</v>
      </c>
    </row>
    <row r="77" spans="1:10">
      <c r="A77" s="4" t="s">
        <v>526</v>
      </c>
      <c r="E77" s="8" t="n">
        <v>0.36</v>
      </c>
    </row>
    <row r="78" spans="1:10">
      <c r="A78" s="4" t="s">
        <v>527</v>
      </c>
      <c r="E78" s="5" t="n">
        <v>1000</v>
      </c>
    </row>
    <row r="79" spans="1:10">
      <c r="A79" s="4" t="s">
        <v>528</v>
      </c>
    </row>
    <row r="80" spans="1:10">
      <c r="A80" s="4" t="s">
        <v>529</v>
      </c>
      <c r="E80" s="4" t="s">
        <v>386</v>
      </c>
    </row>
    <row r="81" spans="1:10">
      <c r="A81" s="4" t="s">
        <v>530</v>
      </c>
    </row>
    <row r="82" spans="1:10">
      <c r="A82" s="4" t="s">
        <v>529</v>
      </c>
      <c r="E82" s="4" t="s">
        <v>428</v>
      </c>
    </row>
    <row r="83" spans="1:10">
      <c r="A83" s="4" t="s">
        <v>531</v>
      </c>
    </row>
    <row r="84" spans="1:10">
      <c r="A84" s="4" t="s">
        <v>532</v>
      </c>
      <c r="H84" s="5" t="n">
        <v>4101013</v>
      </c>
    </row>
    <row r="85" spans="1:10">
      <c r="A85" s="4" t="s">
        <v>523</v>
      </c>
      <c r="H85" s="6" t="n">
        <v>7817157</v>
      </c>
    </row>
    <row r="86" spans="1:10">
      <c r="A86" s="4" t="s">
        <v>533</v>
      </c>
    </row>
    <row r="87" spans="1:10">
      <c r="A87" s="4" t="s">
        <v>532</v>
      </c>
      <c r="D87" s="5" t="n">
        <v>5000000</v>
      </c>
    </row>
    <row r="88" spans="1:10">
      <c r="A88" s="4" t="s">
        <v>534</v>
      </c>
      <c r="D88" s="4" t="s">
        <v>535</v>
      </c>
    </row>
    <row r="89" spans="1:10">
      <c r="A89" s="4" t="s">
        <v>536</v>
      </c>
      <c r="D89" s="5" t="n">
        <v>25000</v>
      </c>
    </row>
    <row r="90" spans="1:10">
      <c r="A90" s="4" t="s">
        <v>537</v>
      </c>
    </row>
    <row r="91" spans="1:10">
      <c r="A91" s="4" t="s">
        <v>532</v>
      </c>
      <c r="B91" s="5" t="n">
        <v>1900000</v>
      </c>
    </row>
    <row r="92" spans="1:10">
      <c r="A92" s="4" t="s">
        <v>534</v>
      </c>
      <c r="B92" s="4" t="s">
        <v>535</v>
      </c>
    </row>
    <row r="93" spans="1:10">
      <c r="A93" s="4" t="s">
        <v>536</v>
      </c>
      <c r="B93" s="5" t="n">
        <v>18000</v>
      </c>
    </row>
    <row r="94" spans="1:10">
      <c r="A94" s="4" t="s">
        <v>538</v>
      </c>
    </row>
    <row r="95" spans="1:10">
      <c r="A95" s="4" t="s">
        <v>532</v>
      </c>
      <c r="G95" s="5" t="n">
        <v>747205</v>
      </c>
    </row>
    <row r="96" spans="1:10">
      <c r="A96" s="4" t="s">
        <v>523</v>
      </c>
      <c r="G96" s="6" t="n">
        <v>2433963</v>
      </c>
    </row>
    <row r="97" spans="1:10">
      <c r="A97" s="4" t="s">
        <v>539</v>
      </c>
      <c r="G97" s="5" t="n">
        <v>40956</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0</v>
      </c>
      <c r="B1" s="2" t="s">
        <v>1</v>
      </c>
    </row>
    <row r="2" spans="1:3">
      <c r="B2" s="2" t="s">
        <v>2</v>
      </c>
      <c r="C2" s="2" t="s">
        <v>39</v>
      </c>
    </row>
    <row r="3" spans="1:3">
      <c r="A3" s="3" t="s">
        <v>187</v>
      </c>
    </row>
    <row r="4" spans="1:3">
      <c r="A4" s="4" t="s">
        <v>541</v>
      </c>
      <c r="B4" s="6" t="n">
        <v>3651680</v>
      </c>
      <c r="C4" s="4" t="s">
        <v>64</v>
      </c>
    </row>
    <row r="5" spans="1:3">
      <c r="A5" s="4" t="s">
        <v>542</v>
      </c>
      <c r="B5" s="4" t="s">
        <v>64</v>
      </c>
      <c r="C5" s="6" t="n">
        <v>3651680</v>
      </c>
    </row>
    <row r="6" spans="1:3">
      <c r="A6" s="4" t="s">
        <v>543</v>
      </c>
      <c r="B6" s="4" t="s">
        <v>64</v>
      </c>
      <c r="C6" s="4" t="s">
        <v>64</v>
      </c>
    </row>
    <row r="7" spans="1:3">
      <c r="A7" s="4" t="s">
        <v>544</v>
      </c>
      <c r="B7" s="6" t="n">
        <v>-3601680</v>
      </c>
      <c r="C7" s="4" t="s">
        <v>64</v>
      </c>
    </row>
    <row r="8" spans="1:3">
      <c r="A8" s="4" t="s">
        <v>545</v>
      </c>
      <c r="B8" s="6" t="n">
        <v>50000</v>
      </c>
      <c r="C8" s="6" t="n">
        <v>3651680</v>
      </c>
    </row>
    <row r="9" spans="1:3">
      <c r="A9" s="4" t="s">
        <v>546</v>
      </c>
      <c r="B9" s="6" t="n">
        <v>12500</v>
      </c>
    </row>
    <row r="10" spans="1:3">
      <c r="A10" s="4" t="s">
        <v>547</v>
      </c>
      <c r="B10" s="8" t="n">
        <v>0.44</v>
      </c>
      <c r="C10" s="4" t="s">
        <v>64</v>
      </c>
    </row>
    <row r="11" spans="1:3">
      <c r="A11" s="4" t="s">
        <v>548</v>
      </c>
      <c r="B11" s="4" t="s">
        <v>64</v>
      </c>
      <c r="C11" s="10" t="n">
        <v>0.44</v>
      </c>
    </row>
    <row r="12" spans="1:3">
      <c r="A12" s="4" t="s">
        <v>549</v>
      </c>
      <c r="B12" s="4" t="s">
        <v>64</v>
      </c>
      <c r="C12" s="4" t="s">
        <v>64</v>
      </c>
    </row>
    <row r="13" spans="1:3">
      <c r="A13" s="4" t="s">
        <v>550</v>
      </c>
      <c r="B13" s="10" t="n">
        <v>0.44</v>
      </c>
      <c r="C13" s="4" t="s">
        <v>64</v>
      </c>
    </row>
    <row r="14" spans="1:3">
      <c r="A14" s="4" t="s">
        <v>551</v>
      </c>
      <c r="B14" s="8" t="n">
        <v>0.55</v>
      </c>
      <c r="C14" s="8" t="n">
        <v>0.44</v>
      </c>
    </row>
    <row r="15" spans="1:3">
      <c r="A15" s="4" t="s">
        <v>552</v>
      </c>
      <c r="B15" s="10" t="n">
        <v>0.55</v>
      </c>
    </row>
    <row r="16" spans="1:3">
      <c r="A16" s="4" t="s">
        <v>553</v>
      </c>
      <c r="B16" s="4" t="s">
        <v>64</v>
      </c>
    </row>
    <row r="17" spans="1:3">
      <c r="A17" s="4" t="s">
        <v>554</v>
      </c>
      <c r="B17" s="4" t="s">
        <v>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80"/>
    <col customWidth="1" max="3" min="3" width="14"/>
  </cols>
  <sheetData>
    <row r="1" spans="1:3">
      <c r="A1" s="1" t="s">
        <v>555</v>
      </c>
      <c r="B1" s="2" t="s">
        <v>1</v>
      </c>
    </row>
    <row r="2" spans="1:3">
      <c r="B2" s="2" t="s">
        <v>2</v>
      </c>
      <c r="C2" s="2" t="s">
        <v>39</v>
      </c>
    </row>
    <row r="3" spans="1:3">
      <c r="A3" s="4" t="s">
        <v>556</v>
      </c>
      <c r="B3" s="4" t="s">
        <v>557</v>
      </c>
    </row>
    <row r="4" spans="1:3">
      <c r="A4" s="4" t="s">
        <v>558</v>
      </c>
      <c r="B4" s="4" t="s">
        <v>559</v>
      </c>
    </row>
    <row r="5" spans="1:3">
      <c r="A5" s="4" t="s">
        <v>560</v>
      </c>
      <c r="B5" s="5" t="n">
        <v>53001669</v>
      </c>
    </row>
    <row r="6" spans="1:3">
      <c r="A6" s="4" t="s">
        <v>561</v>
      </c>
      <c r="B6" s="5" t="n">
        <v>505745</v>
      </c>
    </row>
    <row r="7" spans="1:3">
      <c r="A7" s="4" t="s">
        <v>562</v>
      </c>
      <c r="B7" s="4" t="s">
        <v>563</v>
      </c>
    </row>
    <row r="8" spans="1:3">
      <c r="A8" s="4" t="s">
        <v>564</v>
      </c>
      <c r="B8" s="4" t="s">
        <v>565</v>
      </c>
    </row>
    <row r="9" spans="1:3">
      <c r="A9" s="4" t="s">
        <v>566</v>
      </c>
      <c r="B9" s="4" t="s">
        <v>64</v>
      </c>
      <c r="C9" s="4" t="s">
        <v>64</v>
      </c>
    </row>
    <row r="10" spans="1:3">
      <c r="A10" s="4" t="s">
        <v>567</v>
      </c>
      <c r="C10" s="5" t="n">
        <v>7947029</v>
      </c>
    </row>
    <row r="11" spans="1:3">
      <c r="A11" s="4" t="s">
        <v>568</v>
      </c>
    </row>
    <row r="12" spans="1:3">
      <c r="A12" s="4" t="s">
        <v>562</v>
      </c>
      <c r="B12" s="4" t="s">
        <v>569</v>
      </c>
    </row>
    <row r="13" spans="1:3">
      <c r="A13" s="4" t="s">
        <v>570</v>
      </c>
    </row>
    <row r="14" spans="1:3">
      <c r="A14" s="4" t="s">
        <v>562</v>
      </c>
      <c r="B14" s="4" t="s">
        <v>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25"/>
    <col customWidth="1" max="3" min="3" width="22"/>
    <col customWidth="1" max="4" min="4" width="36"/>
    <col customWidth="1" max="5" min="5" width="24"/>
    <col customWidth="1" max="6" min="6" width="37"/>
    <col customWidth="1" max="7" min="7" width="12"/>
  </cols>
  <sheetData>
    <row r="1" spans="1:7">
      <c r="A1" s="1" t="s">
        <v>106</v>
      </c>
      <c r="B1" s="2" t="s">
        <v>107</v>
      </c>
      <c r="C1" s="2" t="s">
        <v>108</v>
      </c>
      <c r="D1" s="2" t="s">
        <v>109</v>
      </c>
      <c r="E1" s="2" t="s">
        <v>110</v>
      </c>
      <c r="F1" s="2" t="s">
        <v>111</v>
      </c>
      <c r="G1" s="2" t="s">
        <v>49</v>
      </c>
    </row>
    <row r="2" spans="1:7">
      <c r="A2" s="4" t="s">
        <v>112</v>
      </c>
      <c r="B2" s="4" t="s">
        <v>64</v>
      </c>
      <c r="C2" s="5" t="n">
        <v>52170</v>
      </c>
      <c r="D2" s="5" t="n">
        <v>66158912</v>
      </c>
      <c r="E2" s="5" t="n">
        <v>-174125</v>
      </c>
      <c r="F2" s="5" t="n">
        <v>-63180193</v>
      </c>
      <c r="G2" s="5" t="n">
        <v>2856445</v>
      </c>
    </row>
    <row r="3" spans="1:7">
      <c r="A3" s="4" t="s">
        <v>113</v>
      </c>
      <c r="B3" s="4" t="s">
        <v>64</v>
      </c>
      <c r="C3" s="6" t="n">
        <v>52169945</v>
      </c>
      <c r="E3" s="6" t="n">
        <v>892557</v>
      </c>
    </row>
    <row r="4" spans="1:7">
      <c r="A4" s="4" t="s">
        <v>114</v>
      </c>
      <c r="B4" s="4" t="s">
        <v>64</v>
      </c>
      <c r="C4" s="5" t="n">
        <v>7818</v>
      </c>
      <c r="D4" s="6" t="n">
        <v>4093195</v>
      </c>
      <c r="E4" s="4" t="s">
        <v>64</v>
      </c>
      <c r="F4" s="4" t="s">
        <v>64</v>
      </c>
      <c r="G4" s="6" t="n">
        <v>4101013</v>
      </c>
    </row>
    <row r="5" spans="1:7">
      <c r="A5" s="4" t="s">
        <v>115</v>
      </c>
      <c r="B5" s="4" t="s">
        <v>64</v>
      </c>
      <c r="C5" s="6" t="n">
        <v>7817157</v>
      </c>
      <c r="E5" s="4" t="s">
        <v>64</v>
      </c>
    </row>
    <row r="6" spans="1:7">
      <c r="A6" s="4" t="s">
        <v>116</v>
      </c>
      <c r="B6" s="5" t="n">
        <v>2</v>
      </c>
      <c r="C6" s="4" t="s">
        <v>64</v>
      </c>
      <c r="D6" s="6" t="n">
        <v>2109598</v>
      </c>
      <c r="E6" s="4" t="s">
        <v>64</v>
      </c>
      <c r="F6" s="4" t="s">
        <v>64</v>
      </c>
      <c r="G6" s="6" t="n">
        <v>2109600</v>
      </c>
    </row>
    <row r="7" spans="1:7">
      <c r="A7" s="4" t="s">
        <v>117</v>
      </c>
      <c r="B7" s="9" t="n">
        <v>2109.6</v>
      </c>
      <c r="C7" s="4" t="s">
        <v>64</v>
      </c>
    </row>
    <row r="8" spans="1:7">
      <c r="A8" s="4" t="s">
        <v>118</v>
      </c>
      <c r="B8" s="4" t="s">
        <v>64</v>
      </c>
      <c r="C8" s="5" t="n">
        <v>165</v>
      </c>
      <c r="D8" s="6" t="n">
        <v>-165</v>
      </c>
      <c r="E8" s="4" t="s">
        <v>64</v>
      </c>
      <c r="F8" s="4" t="s">
        <v>64</v>
      </c>
      <c r="G8" s="4" t="s">
        <v>64</v>
      </c>
    </row>
    <row r="9" spans="1:7">
      <c r="A9" s="4" t="s">
        <v>119</v>
      </c>
      <c r="B9" s="9" t="n">
        <v>-39.6</v>
      </c>
      <c r="C9" s="6" t="n">
        <v>165556</v>
      </c>
      <c r="E9" s="4" t="s">
        <v>64</v>
      </c>
    </row>
    <row r="10" spans="1:7">
      <c r="A10" s="4" t="s">
        <v>120</v>
      </c>
      <c r="B10" s="4" t="s">
        <v>64</v>
      </c>
      <c r="C10" s="4" t="s">
        <v>64</v>
      </c>
      <c r="D10" s="6" t="n">
        <v>306000</v>
      </c>
      <c r="E10" s="4" t="s">
        <v>64</v>
      </c>
      <c r="F10" s="4" t="s">
        <v>64</v>
      </c>
      <c r="G10" s="6" t="n">
        <v>306000</v>
      </c>
    </row>
    <row r="11" spans="1:7">
      <c r="A11" s="4" t="s">
        <v>121</v>
      </c>
      <c r="B11" s="4" t="s">
        <v>64</v>
      </c>
      <c r="C11" s="5" t="n">
        <v>-893</v>
      </c>
      <c r="D11" s="6" t="n">
        <v>-173232</v>
      </c>
      <c r="E11" s="5" t="n">
        <v>174125</v>
      </c>
      <c r="F11" s="4" t="s">
        <v>64</v>
      </c>
      <c r="G11" s="4" t="s">
        <v>64</v>
      </c>
    </row>
    <row r="12" spans="1:7">
      <c r="A12" s="4" t="s">
        <v>122</v>
      </c>
      <c r="B12" s="4" t="s">
        <v>64</v>
      </c>
      <c r="C12" s="6" t="n">
        <v>-892557</v>
      </c>
      <c r="E12" s="6" t="n">
        <v>-892557</v>
      </c>
    </row>
    <row r="13" spans="1:7">
      <c r="A13" s="4" t="s">
        <v>123</v>
      </c>
      <c r="B13" s="4" t="s">
        <v>64</v>
      </c>
      <c r="C13" s="4" t="s">
        <v>64</v>
      </c>
      <c r="D13" s="6" t="n">
        <v>-140232</v>
      </c>
      <c r="E13" s="4" t="s">
        <v>64</v>
      </c>
      <c r="F13" s="4" t="s">
        <v>64</v>
      </c>
      <c r="G13" s="6" t="n">
        <v>-140232</v>
      </c>
    </row>
    <row r="14" spans="1:7">
      <c r="A14" s="4" t="s">
        <v>124</v>
      </c>
      <c r="B14" s="4" t="s">
        <v>64</v>
      </c>
      <c r="C14" s="4" t="s">
        <v>64</v>
      </c>
      <c r="D14" s="6" t="n">
        <v>128734</v>
      </c>
      <c r="E14" s="4" t="s">
        <v>64</v>
      </c>
      <c r="G14" s="5" t="n">
        <v>128734</v>
      </c>
    </row>
    <row r="15" spans="1:7">
      <c r="A15" s="4" t="s">
        <v>125</v>
      </c>
      <c r="G15" s="4" t="s">
        <v>64</v>
      </c>
    </row>
    <row r="16" spans="1:7">
      <c r="A16" s="4" t="s">
        <v>101</v>
      </c>
      <c r="B16" s="4" t="s">
        <v>64</v>
      </c>
      <c r="C16" s="4" t="s">
        <v>64</v>
      </c>
      <c r="D16" s="4" t="s">
        <v>64</v>
      </c>
      <c r="E16" s="4" t="s">
        <v>64</v>
      </c>
      <c r="F16" s="6" t="n">
        <v>-2037614</v>
      </c>
      <c r="G16" s="5" t="n">
        <v>-2037614</v>
      </c>
    </row>
    <row r="17" spans="1:7">
      <c r="A17" s="4" t="s">
        <v>126</v>
      </c>
      <c r="B17" s="5" t="n">
        <v>2</v>
      </c>
      <c r="C17" s="5" t="n">
        <v>59260</v>
      </c>
      <c r="D17" s="6" t="n">
        <v>72482303</v>
      </c>
      <c r="E17" s="4" t="s">
        <v>64</v>
      </c>
      <c r="F17" s="6" t="n">
        <v>-65217807</v>
      </c>
      <c r="G17" s="6" t="n">
        <v>7323758</v>
      </c>
    </row>
    <row r="18" spans="1:7">
      <c r="A18" s="4" t="s">
        <v>127</v>
      </c>
      <c r="B18" s="6" t="n">
        <v>2070</v>
      </c>
      <c r="C18" s="6" t="n">
        <v>59260101</v>
      </c>
      <c r="E18" s="4" t="s">
        <v>64</v>
      </c>
    </row>
    <row r="19" spans="1:7">
      <c r="A19" s="4" t="s">
        <v>114</v>
      </c>
      <c r="B19" s="4" t="s">
        <v>64</v>
      </c>
      <c r="C19" s="5" t="n">
        <v>2434</v>
      </c>
      <c r="D19" s="6" t="n">
        <v>744771</v>
      </c>
      <c r="E19" s="4" t="s">
        <v>64</v>
      </c>
      <c r="F19" s="4" t="s">
        <v>64</v>
      </c>
      <c r="G19" s="6" t="n">
        <v>747205</v>
      </c>
    </row>
    <row r="20" spans="1:7">
      <c r="A20" s="4" t="s">
        <v>115</v>
      </c>
      <c r="B20" s="4" t="s">
        <v>64</v>
      </c>
      <c r="C20" s="6" t="n">
        <v>2433993</v>
      </c>
    </row>
    <row r="21" spans="1:7">
      <c r="A21" s="4" t="s">
        <v>118</v>
      </c>
      <c r="B21" s="4" t="s">
        <v>64</v>
      </c>
      <c r="C21" s="5" t="n">
        <v>617</v>
      </c>
      <c r="D21" s="6" t="n">
        <v>-617</v>
      </c>
      <c r="E21" s="4" t="s">
        <v>64</v>
      </c>
      <c r="F21" s="4" t="s">
        <v>64</v>
      </c>
      <c r="G21" s="4" t="s">
        <v>64</v>
      </c>
    </row>
    <row r="22" spans="1:7">
      <c r="A22" s="4" t="s">
        <v>119</v>
      </c>
      <c r="B22" s="6" t="n">
        <v>-150</v>
      </c>
      <c r="C22" s="6" t="n">
        <v>616667</v>
      </c>
    </row>
    <row r="23" spans="1:7">
      <c r="A23" s="4" t="s">
        <v>120</v>
      </c>
      <c r="B23" s="4" t="s">
        <v>64</v>
      </c>
      <c r="C23" s="4" t="s">
        <v>64</v>
      </c>
      <c r="D23" s="6" t="n">
        <v>96616</v>
      </c>
      <c r="E23" s="4" t="s">
        <v>64</v>
      </c>
      <c r="F23" s="4" t="s">
        <v>64</v>
      </c>
      <c r="G23" s="6" t="n">
        <v>96616</v>
      </c>
    </row>
    <row r="24" spans="1:7">
      <c r="A24" s="4" t="s">
        <v>123</v>
      </c>
      <c r="B24" s="4" t="s">
        <v>64</v>
      </c>
      <c r="C24" s="4" t="s">
        <v>64</v>
      </c>
      <c r="D24" s="6" t="n">
        <v>-238950</v>
      </c>
      <c r="E24" s="4" t="s">
        <v>64</v>
      </c>
      <c r="F24" s="4" t="s">
        <v>64</v>
      </c>
      <c r="G24" s="6" t="n">
        <v>-238950</v>
      </c>
    </row>
    <row r="25" spans="1:7">
      <c r="A25" s="4" t="s">
        <v>128</v>
      </c>
      <c r="B25" s="4" t="s">
        <v>64</v>
      </c>
      <c r="C25" s="5" t="n">
        <v>114</v>
      </c>
      <c r="D25" s="6" t="n">
        <v>-144</v>
      </c>
      <c r="E25" s="4" t="s">
        <v>64</v>
      </c>
      <c r="F25" s="4" t="s">
        <v>64</v>
      </c>
      <c r="G25" s="4" t="s">
        <v>64</v>
      </c>
    </row>
    <row r="26" spans="1:7">
      <c r="A26" s="4" t="s">
        <v>125</v>
      </c>
      <c r="C26" s="6" t="n">
        <v>114379</v>
      </c>
      <c r="G26" s="6" t="n">
        <v>250000</v>
      </c>
    </row>
    <row r="27" spans="1:7">
      <c r="A27" s="4" t="s">
        <v>101</v>
      </c>
      <c r="B27" s="4" t="s">
        <v>64</v>
      </c>
      <c r="C27" s="4" t="s">
        <v>64</v>
      </c>
      <c r="D27" s="4" t="s">
        <v>64</v>
      </c>
      <c r="E27" s="4" t="s">
        <v>64</v>
      </c>
      <c r="F27" s="6" t="n">
        <v>-251336</v>
      </c>
      <c r="G27" s="5" t="n">
        <v>-251336</v>
      </c>
    </row>
    <row r="28" spans="1:7">
      <c r="A28" s="4" t="s">
        <v>129</v>
      </c>
      <c r="B28" s="5" t="n">
        <v>2</v>
      </c>
      <c r="C28" s="5" t="n">
        <v>62425</v>
      </c>
      <c r="D28" s="5" t="n">
        <v>73084009</v>
      </c>
      <c r="E28" s="4" t="s">
        <v>64</v>
      </c>
      <c r="F28" s="5" t="n">
        <v>-65469143</v>
      </c>
      <c r="G28" s="5" t="n">
        <v>7677293</v>
      </c>
    </row>
    <row r="29" spans="1:7">
      <c r="A29" s="4" t="s">
        <v>130</v>
      </c>
      <c r="B29" s="6" t="n">
        <v>1920</v>
      </c>
      <c r="C29" s="6" t="n">
        <v>624251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9</v>
      </c>
    </row>
    <row r="3" spans="1:3">
      <c r="A3" s="3" t="s">
        <v>190</v>
      </c>
    </row>
    <row r="4" spans="1:3">
      <c r="A4" s="4" t="s">
        <v>573</v>
      </c>
      <c r="B4" s="5" t="n">
        <v>-251336</v>
      </c>
      <c r="C4" s="5" t="n">
        <v>-2037614</v>
      </c>
    </row>
    <row r="5" spans="1:3">
      <c r="A5" s="4" t="s">
        <v>574</v>
      </c>
      <c r="B5" s="6" t="n">
        <v>-52781</v>
      </c>
      <c r="C5" s="6" t="n">
        <v>-713165</v>
      </c>
    </row>
    <row r="6" spans="1:3">
      <c r="A6" s="4" t="s">
        <v>575</v>
      </c>
      <c r="B6" s="6" t="n">
        <v>405</v>
      </c>
      <c r="C6" s="6" t="n">
        <v>5371</v>
      </c>
    </row>
    <row r="7" spans="1:3">
      <c r="A7" s="4" t="s">
        <v>576</v>
      </c>
      <c r="B7" s="6" t="n">
        <v>-1386204</v>
      </c>
      <c r="C7" s="6" t="n">
        <v>-7283514</v>
      </c>
    </row>
    <row r="8" spans="1:3">
      <c r="A8" s="4" t="s">
        <v>577</v>
      </c>
      <c r="B8" s="6" t="n">
        <v>6548</v>
      </c>
      <c r="C8" s="4" t="s">
        <v>64</v>
      </c>
    </row>
    <row r="9" spans="1:3">
      <c r="A9" s="4" t="s">
        <v>578</v>
      </c>
      <c r="B9" s="6" t="n">
        <v>1090595</v>
      </c>
      <c r="C9" s="6" t="n">
        <v>44279</v>
      </c>
    </row>
    <row r="10" spans="1:3">
      <c r="A10" s="4" t="s">
        <v>579</v>
      </c>
      <c r="B10" s="6" t="n">
        <v>341437</v>
      </c>
      <c r="C10" s="4" t="s">
        <v>64</v>
      </c>
    </row>
    <row r="11" spans="1:3">
      <c r="A11" s="4" t="s">
        <v>580</v>
      </c>
      <c r="B11" s="4" t="s">
        <v>64</v>
      </c>
      <c r="C11" s="6" t="n">
        <v>7947029</v>
      </c>
    </row>
    <row r="12" spans="1:3">
      <c r="A12" s="4" t="s">
        <v>581</v>
      </c>
      <c r="B12" s="4" t="s">
        <v>64</v>
      </c>
      <c r="C12" s="4" t="s">
        <v>64</v>
      </c>
    </row>
    <row r="13" spans="1:3">
      <c r="A13" s="4" t="s">
        <v>582</v>
      </c>
      <c r="B13" s="4" t="s">
        <v>64</v>
      </c>
      <c r="C13" s="4" t="s">
        <v>64</v>
      </c>
    </row>
    <row r="14" spans="1:3">
      <c r="A14" s="4" t="s">
        <v>583</v>
      </c>
      <c r="B14" s="4" t="s">
        <v>64</v>
      </c>
      <c r="C14" s="4" t="s">
        <v>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9</v>
      </c>
    </row>
    <row r="2" spans="1:3">
      <c r="A2" s="3" t="s">
        <v>190</v>
      </c>
    </row>
    <row r="3" spans="1:3">
      <c r="A3" s="4" t="s">
        <v>585</v>
      </c>
      <c r="B3" s="5" t="n">
        <v>11128619</v>
      </c>
      <c r="C3" s="5" t="n">
        <v>11130350</v>
      </c>
    </row>
    <row r="4" spans="1:3">
      <c r="A4" s="4" t="s">
        <v>561</v>
      </c>
      <c r="B4" s="6" t="n">
        <v>505745</v>
      </c>
      <c r="C4" s="6" t="n">
        <v>505745</v>
      </c>
    </row>
    <row r="5" spans="1:3">
      <c r="A5" s="4" t="s">
        <v>586</v>
      </c>
      <c r="B5" s="6" t="n">
        <v>13966</v>
      </c>
      <c r="C5" s="6" t="n">
        <v>13966</v>
      </c>
    </row>
    <row r="6" spans="1:3">
      <c r="A6" s="4" t="s">
        <v>587</v>
      </c>
      <c r="B6" s="6" t="n">
        <v>471534</v>
      </c>
      <c r="C6" s="6" t="n">
        <v>1891857</v>
      </c>
    </row>
    <row r="7" spans="1:3">
      <c r="A7" s="4" t="s">
        <v>588</v>
      </c>
      <c r="B7" s="6" t="n">
        <v>-883220</v>
      </c>
      <c r="C7" s="6" t="n">
        <v>-919070</v>
      </c>
    </row>
    <row r="8" spans="1:3">
      <c r="A8" s="4" t="s">
        <v>589</v>
      </c>
      <c r="B8" s="6" t="n">
        <v>-196560</v>
      </c>
      <c r="C8" s="6" t="n">
        <v>-196560</v>
      </c>
    </row>
    <row r="9" spans="1:3">
      <c r="A9" s="4" t="s">
        <v>590</v>
      </c>
      <c r="B9" s="4" t="s">
        <v>64</v>
      </c>
      <c r="C9" s="4" t="s">
        <v>64</v>
      </c>
    </row>
    <row r="10" spans="1:3">
      <c r="A10" s="4" t="s">
        <v>591</v>
      </c>
      <c r="B10" s="6" t="n">
        <v>11040084</v>
      </c>
      <c r="C10" s="6" t="n">
        <v>12426288</v>
      </c>
    </row>
    <row r="11" spans="1:3">
      <c r="A11" s="4" t="s">
        <v>592</v>
      </c>
      <c r="B11" s="6" t="n">
        <v>-11040084</v>
      </c>
      <c r="C11" s="6" t="n">
        <v>-12426288</v>
      </c>
    </row>
    <row r="12" spans="1:3">
      <c r="A12" s="4" t="s">
        <v>593</v>
      </c>
      <c r="B12" s="5" t="n">
        <v>0</v>
      </c>
      <c r="C12"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594</v>
      </c>
      <c r="B1" s="2" t="s">
        <v>343</v>
      </c>
      <c r="C1" s="2" t="s">
        <v>1</v>
      </c>
    </row>
    <row r="2" spans="1:4">
      <c r="B2" s="2" t="s">
        <v>595</v>
      </c>
      <c r="C2" s="2" t="s">
        <v>2</v>
      </c>
      <c r="D2" s="2" t="s">
        <v>39</v>
      </c>
    </row>
    <row r="3" spans="1:4">
      <c r="A3" s="4" t="s">
        <v>596</v>
      </c>
      <c r="C3" s="4" t="s">
        <v>597</v>
      </c>
    </row>
    <row r="4" spans="1:4">
      <c r="A4" s="4" t="s">
        <v>598</v>
      </c>
      <c r="C4" s="5" t="n">
        <v>129370</v>
      </c>
      <c r="D4" s="5" t="n">
        <v>119619</v>
      </c>
    </row>
    <row r="5" spans="1:4">
      <c r="A5" s="4" t="s">
        <v>599</v>
      </c>
      <c r="B5" s="4" t="s">
        <v>600</v>
      </c>
    </row>
    <row r="6" spans="1:4">
      <c r="A6" s="4" t="s">
        <v>601</v>
      </c>
      <c r="B6" s="4" t="s">
        <v>602</v>
      </c>
    </row>
    <row r="7" spans="1:4">
      <c r="A7" s="4" t="s">
        <v>603</v>
      </c>
      <c r="B7" s="4" t="s">
        <v>604</v>
      </c>
    </row>
    <row r="8" spans="1:4">
      <c r="A8" s="4" t="s">
        <v>605</v>
      </c>
      <c r="B8" s="4" t="s">
        <v>606</v>
      </c>
    </row>
    <row r="9" spans="1:4">
      <c r="A9" s="4" t="s">
        <v>607</v>
      </c>
      <c r="B9" s="4" t="s">
        <v>608</v>
      </c>
    </row>
    <row r="10" spans="1:4">
      <c r="A10" s="4" t="s">
        <v>609</v>
      </c>
    </row>
    <row r="11" spans="1:4">
      <c r="A11" s="4" t="s">
        <v>610</v>
      </c>
      <c r="C11" s="6" t="n">
        <v>1439</v>
      </c>
      <c r="D11" s="6" t="n">
        <v>6016</v>
      </c>
    </row>
    <row r="12" spans="1:4">
      <c r="A12" s="4" t="s">
        <v>55</v>
      </c>
      <c r="C12" s="5" t="n">
        <v>0</v>
      </c>
      <c r="D12" s="5" t="n">
        <v>7781</v>
      </c>
    </row>
    <row r="13" spans="1:4">
      <c r="A13" s="4" t="s">
        <v>611</v>
      </c>
    </row>
    <row r="14" spans="1:4">
      <c r="A14" s="4" t="s">
        <v>612</v>
      </c>
      <c r="C14" s="4" t="s">
        <v>613</v>
      </c>
    </row>
    <row r="15" spans="1:4">
      <c r="A15" s="4" t="s">
        <v>614</v>
      </c>
    </row>
    <row r="16" spans="1:4">
      <c r="A16" s="4" t="s">
        <v>612</v>
      </c>
      <c r="C16" s="4" t="s">
        <v>613</v>
      </c>
    </row>
    <row r="17" spans="1:4">
      <c r="A17" s="4" t="s">
        <v>615</v>
      </c>
    </row>
    <row r="18" spans="1:4">
      <c r="A18" s="4" t="s">
        <v>612</v>
      </c>
      <c r="C18" s="4" t="s">
        <v>613</v>
      </c>
    </row>
    <row r="19" spans="1:4">
      <c r="A19" s="4" t="s">
        <v>616</v>
      </c>
    </row>
    <row r="20" spans="1:4">
      <c r="A20" s="4" t="s">
        <v>617</v>
      </c>
      <c r="C20" s="4" t="s">
        <v>61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50</v>
      </c>
    </row>
    <row r="2" spans="1:2">
      <c r="A2" s="3" t="s">
        <v>193</v>
      </c>
    </row>
    <row r="3" spans="1:2">
      <c r="A3" s="4" t="s">
        <v>620</v>
      </c>
      <c r="B3" s="5" t="n">
        <v>128348</v>
      </c>
    </row>
    <row r="4" spans="1:2">
      <c r="A4" s="4" t="s">
        <v>621</v>
      </c>
      <c r="B4" s="6" t="n">
        <v>130717</v>
      </c>
    </row>
    <row r="5" spans="1:2">
      <c r="A5" s="4" t="s">
        <v>622</v>
      </c>
      <c r="B5" s="6" t="n">
        <v>133087</v>
      </c>
    </row>
    <row r="6" spans="1:2">
      <c r="A6" s="4" t="s">
        <v>623</v>
      </c>
      <c r="B6" s="6" t="n">
        <v>112551</v>
      </c>
    </row>
    <row r="7" spans="1:2">
      <c r="A7" s="4" t="s">
        <v>624</v>
      </c>
      <c r="B7" s="4" t="s">
        <v>64</v>
      </c>
    </row>
    <row r="8" spans="1:2">
      <c r="A8" s="4" t="s">
        <v>49</v>
      </c>
      <c r="B8" s="5" t="n">
        <v>5047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9</v>
      </c>
    </row>
    <row r="3" spans="1:3">
      <c r="A3" s="3" t="s">
        <v>626</v>
      </c>
    </row>
    <row r="4" spans="1:3">
      <c r="A4" s="4" t="s">
        <v>627</v>
      </c>
      <c r="B4" s="5" t="n">
        <v>2243325</v>
      </c>
      <c r="C4" s="5" t="n">
        <v>630392</v>
      </c>
    </row>
    <row r="5" spans="1:3">
      <c r="A5" s="4" t="s">
        <v>628</v>
      </c>
      <c r="B5" s="6" t="n">
        <v>6861479</v>
      </c>
      <c r="C5" s="6" t="n">
        <v>6813791</v>
      </c>
    </row>
    <row r="6" spans="1:3">
      <c r="A6" s="4" t="s">
        <v>629</v>
      </c>
    </row>
    <row r="7" spans="1:3">
      <c r="A7" s="3" t="s">
        <v>626</v>
      </c>
    </row>
    <row r="8" spans="1:3">
      <c r="A8" s="4" t="s">
        <v>627</v>
      </c>
      <c r="B8" s="6" t="n">
        <v>2243325</v>
      </c>
      <c r="C8" s="6" t="n">
        <v>630392</v>
      </c>
    </row>
    <row r="9" spans="1:3">
      <c r="A9" s="4" t="s">
        <v>365</v>
      </c>
    </row>
    <row r="10" spans="1:3">
      <c r="A10" s="3" t="s">
        <v>626</v>
      </c>
    </row>
    <row r="11" spans="1:3">
      <c r="A11" s="4" t="s">
        <v>627</v>
      </c>
      <c r="B11" s="4" t="s">
        <v>64</v>
      </c>
      <c r="C11" s="4" t="s">
        <v>64</v>
      </c>
    </row>
    <row r="12" spans="1:3">
      <c r="A12" s="4" t="s">
        <v>630</v>
      </c>
    </row>
    <row r="13" spans="1:3">
      <c r="A13" s="3" t="s">
        <v>626</v>
      </c>
    </row>
    <row r="14" spans="1:3">
      <c r="A14" s="4" t="s">
        <v>627</v>
      </c>
      <c r="B14" s="6" t="n">
        <v>2243325</v>
      </c>
      <c r="C14" s="6" t="n">
        <v>630392</v>
      </c>
    </row>
    <row r="15" spans="1:3">
      <c r="A15" s="4" t="s">
        <v>628</v>
      </c>
      <c r="B15" s="6" t="n">
        <v>4540309</v>
      </c>
      <c r="C15" s="6" t="n">
        <v>4504450</v>
      </c>
    </row>
    <row r="16" spans="1:3">
      <c r="A16" s="4" t="s">
        <v>631</v>
      </c>
    </row>
    <row r="17" spans="1:3">
      <c r="A17" s="3" t="s">
        <v>626</v>
      </c>
    </row>
    <row r="18" spans="1:3">
      <c r="A18" s="4" t="s">
        <v>627</v>
      </c>
      <c r="B18" s="4" t="s">
        <v>64</v>
      </c>
      <c r="C18" s="4" t="s">
        <v>64</v>
      </c>
    </row>
    <row r="19" spans="1:3">
      <c r="A19" s="4" t="s">
        <v>628</v>
      </c>
      <c r="B19" s="5" t="n">
        <v>2321170</v>
      </c>
      <c r="C19" s="5" t="n">
        <v>23093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32</v>
      </c>
      <c r="B1" s="2" t="s">
        <v>1</v>
      </c>
    </row>
    <row r="2" spans="1:3">
      <c r="B2" s="2" t="s">
        <v>633</v>
      </c>
      <c r="C2" s="2" t="s">
        <v>634</v>
      </c>
    </row>
    <row r="3" spans="1:3">
      <c r="A3" s="4" t="s">
        <v>635</v>
      </c>
      <c r="B3" s="4" t="s">
        <v>636</v>
      </c>
    </row>
    <row r="4" spans="1:3">
      <c r="A4" s="4" t="s">
        <v>637</v>
      </c>
      <c r="B4" s="4" t="s">
        <v>638</v>
      </c>
    </row>
    <row r="5" spans="1:3">
      <c r="A5" s="4" t="s">
        <v>639</v>
      </c>
      <c r="B5" s="4" t="s">
        <v>636</v>
      </c>
    </row>
    <row r="6" spans="1:3">
      <c r="A6" s="4" t="s">
        <v>640</v>
      </c>
    </row>
    <row r="7" spans="1:3">
      <c r="A7" s="4" t="s">
        <v>641</v>
      </c>
      <c r="B7" s="6" t="n">
        <v>1179557</v>
      </c>
      <c r="C7" s="6" t="n">
        <v>1174030</v>
      </c>
    </row>
    <row r="8" spans="1:3">
      <c r="A8" s="4" t="s">
        <v>642</v>
      </c>
    </row>
    <row r="9" spans="1:3">
      <c r="A9" s="4" t="s">
        <v>643</v>
      </c>
      <c r="B9" s="6" t="n">
        <v>242125</v>
      </c>
      <c r="C9" s="6" t="n">
        <v>242125</v>
      </c>
    </row>
    <row r="10" spans="1:3">
      <c r="A10" s="4" t="s">
        <v>364</v>
      </c>
    </row>
    <row r="11" spans="1:3">
      <c r="A11" s="4" t="s">
        <v>644</v>
      </c>
      <c r="B11" s="8" t="n">
        <v>5.47</v>
      </c>
    </row>
    <row r="12" spans="1:3">
      <c r="A12" s="4" t="s">
        <v>645</v>
      </c>
    </row>
    <row r="13" spans="1:3">
      <c r="A13" s="4" t="s">
        <v>643</v>
      </c>
      <c r="B13" s="6" t="n">
        <v>242949</v>
      </c>
      <c r="C13" s="6" t="n">
        <v>242125</v>
      </c>
    </row>
    <row r="14" spans="1:3">
      <c r="A14" s="4" t="s">
        <v>365</v>
      </c>
    </row>
    <row r="15" spans="1:3">
      <c r="A15" s="4" t="s">
        <v>644</v>
      </c>
      <c r="B15" s="5" t="n">
        <v>0</v>
      </c>
    </row>
    <row r="16" spans="1:3">
      <c r="A16" s="4" t="s">
        <v>646</v>
      </c>
    </row>
    <row r="17" spans="1:3">
      <c r="A17" s="4" t="s">
        <v>643</v>
      </c>
      <c r="B17" s="4" t="s">
        <v>64</v>
      </c>
      <c r="C17" s="4" t="s">
        <v>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9</v>
      </c>
    </row>
    <row r="3" spans="1:3">
      <c r="A3" s="3" t="s">
        <v>648</v>
      </c>
    </row>
    <row r="4" spans="1:3">
      <c r="A4" s="4" t="s">
        <v>627</v>
      </c>
      <c r="B4" s="5" t="n">
        <v>2243325</v>
      </c>
      <c r="C4" s="5" t="n">
        <v>630392</v>
      </c>
    </row>
    <row r="5" spans="1:3">
      <c r="A5" s="4" t="s">
        <v>649</v>
      </c>
      <c r="B5" s="6" t="n">
        <v>914269</v>
      </c>
      <c r="C5" s="6" t="n">
        <v>216429</v>
      </c>
    </row>
    <row r="6" spans="1:3">
      <c r="A6" s="4" t="s">
        <v>629</v>
      </c>
    </row>
    <row r="7" spans="1:3">
      <c r="A7" s="3" t="s">
        <v>648</v>
      </c>
    </row>
    <row r="8" spans="1:3">
      <c r="A8" s="4" t="s">
        <v>627</v>
      </c>
      <c r="B8" s="6" t="n">
        <v>2243325</v>
      </c>
      <c r="C8" s="6" t="n">
        <v>630392</v>
      </c>
    </row>
    <row r="9" spans="1:3">
      <c r="A9" s="4" t="s">
        <v>649</v>
      </c>
      <c r="B9" s="6" t="n">
        <v>914269</v>
      </c>
      <c r="C9" s="6" t="n">
        <v>216429</v>
      </c>
    </row>
    <row r="10" spans="1:3">
      <c r="A10" s="4" t="s">
        <v>365</v>
      </c>
    </row>
    <row r="11" spans="1:3">
      <c r="A11" s="3" t="s">
        <v>648</v>
      </c>
    </row>
    <row r="12" spans="1:3">
      <c r="A12" s="4" t="s">
        <v>627</v>
      </c>
      <c r="B12" s="4" t="s">
        <v>64</v>
      </c>
      <c r="C12" s="4" t="s">
        <v>64</v>
      </c>
    </row>
    <row r="13" spans="1:3">
      <c r="A13" s="4" t="s">
        <v>649</v>
      </c>
      <c r="B13" s="4" t="s">
        <v>64</v>
      </c>
      <c r="C13" s="4" t="s">
        <v>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9</v>
      </c>
    </row>
    <row r="2" spans="1:3">
      <c r="A2" s="3" t="s">
        <v>651</v>
      </c>
    </row>
    <row r="3" spans="1:3">
      <c r="A3" s="4" t="s">
        <v>652</v>
      </c>
      <c r="B3" s="5" t="n">
        <v>2456499</v>
      </c>
      <c r="C3" s="5" t="n">
        <v>2309341</v>
      </c>
    </row>
    <row r="4" spans="1:3">
      <c r="A4" s="4" t="s">
        <v>653</v>
      </c>
      <c r="B4" s="6" t="n">
        <v>60284542</v>
      </c>
    </row>
    <row r="5" spans="1:3">
      <c r="A5" s="4" t="s">
        <v>362</v>
      </c>
      <c r="B5" s="6" t="n">
        <v>-55992898</v>
      </c>
      <c r="C5" s="6" t="n">
        <v>-55635076</v>
      </c>
    </row>
    <row r="6" spans="1:3">
      <c r="A6" s="4" t="s">
        <v>363</v>
      </c>
      <c r="B6" s="6" t="n">
        <v>6861479</v>
      </c>
    </row>
    <row r="7" spans="1:3">
      <c r="A7" s="4" t="s">
        <v>364</v>
      </c>
    </row>
    <row r="8" spans="1:3">
      <c r="A8" s="3" t="s">
        <v>651</v>
      </c>
    </row>
    <row r="9" spans="1:3">
      <c r="A9" s="4" t="s">
        <v>652</v>
      </c>
      <c r="B9" s="6" t="n">
        <v>135329</v>
      </c>
      <c r="C9" s="4" t="s">
        <v>64</v>
      </c>
    </row>
    <row r="10" spans="1:3">
      <c r="A10" s="4" t="s">
        <v>653</v>
      </c>
      <c r="B10" s="6" t="n">
        <v>10943176</v>
      </c>
    </row>
    <row r="11" spans="1:3">
      <c r="A11" s="4" t="s">
        <v>362</v>
      </c>
      <c r="B11" s="6" t="n">
        <v>-6538196</v>
      </c>
      <c r="C11" s="6" t="n">
        <v>-6180374</v>
      </c>
    </row>
    <row r="12" spans="1:3">
      <c r="A12" s="4" t="s">
        <v>363</v>
      </c>
      <c r="B12" s="6" t="n">
        <v>4540309</v>
      </c>
    </row>
    <row r="13" spans="1:3">
      <c r="A13" s="4" t="s">
        <v>365</v>
      </c>
    </row>
    <row r="14" spans="1:3">
      <c r="A14" s="3" t="s">
        <v>651</v>
      </c>
    </row>
    <row r="15" spans="1:3">
      <c r="A15" s="4" t="s">
        <v>652</v>
      </c>
      <c r="B15" s="6" t="n">
        <v>2321170</v>
      </c>
      <c r="C15" s="6" t="n">
        <v>2309341</v>
      </c>
    </row>
    <row r="16" spans="1:3">
      <c r="A16" s="4" t="s">
        <v>653</v>
      </c>
      <c r="B16" s="6" t="n">
        <v>49454702</v>
      </c>
    </row>
    <row r="17" spans="1:3">
      <c r="A17" s="4" t="s">
        <v>362</v>
      </c>
      <c r="B17" s="6" t="n">
        <v>-49454702</v>
      </c>
      <c r="C17" s="5" t="n">
        <v>-49454702</v>
      </c>
    </row>
    <row r="18" spans="1:3">
      <c r="A18" s="4" t="s">
        <v>363</v>
      </c>
      <c r="B18" s="5" t="n">
        <v>23211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9</v>
      </c>
    </row>
    <row r="3" spans="1:3">
      <c r="A3" s="4" t="s">
        <v>364</v>
      </c>
    </row>
    <row r="4" spans="1:3">
      <c r="A4" s="3" t="s">
        <v>655</v>
      </c>
    </row>
    <row r="5" spans="1:3">
      <c r="A5" s="4" t="s">
        <v>656</v>
      </c>
      <c r="B5" s="5" t="n">
        <v>258352</v>
      </c>
      <c r="C5" s="5" t="n">
        <v>1043977</v>
      </c>
    </row>
    <row r="6" spans="1:3">
      <c r="A6" s="4" t="s">
        <v>657</v>
      </c>
      <c r="B6" s="6" t="n">
        <v>135329</v>
      </c>
      <c r="C6" s="4" t="s">
        <v>64</v>
      </c>
    </row>
    <row r="7" spans="1:3">
      <c r="A7" s="4" t="s">
        <v>658</v>
      </c>
      <c r="B7" s="6" t="n">
        <v>71568</v>
      </c>
      <c r="C7" s="6" t="n">
        <v>3443222</v>
      </c>
    </row>
    <row r="8" spans="1:3">
      <c r="A8" s="4" t="s">
        <v>659</v>
      </c>
      <c r="B8" s="4" t="s">
        <v>64</v>
      </c>
      <c r="C8" s="4" t="s">
        <v>64</v>
      </c>
    </row>
    <row r="9" spans="1:3">
      <c r="A9" s="4" t="s">
        <v>660</v>
      </c>
      <c r="B9" s="6" t="n">
        <v>393681</v>
      </c>
      <c r="C9" s="6" t="n">
        <v>4487199</v>
      </c>
    </row>
    <row r="10" spans="1:3">
      <c r="A10" s="4" t="s">
        <v>365</v>
      </c>
    </row>
    <row r="11" spans="1:3">
      <c r="A11" s="3" t="s">
        <v>655</v>
      </c>
    </row>
    <row r="12" spans="1:3">
      <c r="A12" s="4" t="s">
        <v>656</v>
      </c>
      <c r="B12" s="4" t="s">
        <v>64</v>
      </c>
      <c r="C12" s="4" t="s">
        <v>64</v>
      </c>
    </row>
    <row r="13" spans="1:3">
      <c r="A13" s="4" t="s">
        <v>657</v>
      </c>
      <c r="B13" s="6" t="n">
        <v>11829</v>
      </c>
      <c r="C13" s="6" t="n">
        <v>25154</v>
      </c>
    </row>
    <row r="14" spans="1:3">
      <c r="A14" s="4" t="s">
        <v>658</v>
      </c>
      <c r="B14" s="4" t="s">
        <v>64</v>
      </c>
      <c r="C14" s="4" t="s">
        <v>64</v>
      </c>
    </row>
    <row r="15" spans="1:3">
      <c r="A15" s="4" t="s">
        <v>659</v>
      </c>
      <c r="B15" s="4" t="s">
        <v>64</v>
      </c>
      <c r="C15" s="4" t="s">
        <v>64</v>
      </c>
    </row>
    <row r="16" spans="1:3">
      <c r="A16" s="4" t="s">
        <v>660</v>
      </c>
      <c r="B16" s="5" t="n">
        <v>11829</v>
      </c>
      <c r="C16" s="5" t="n">
        <v>251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1</v>
      </c>
      <c r="B1" s="2" t="s">
        <v>1</v>
      </c>
    </row>
    <row r="2" spans="1:3">
      <c r="B2" s="2" t="s">
        <v>662</v>
      </c>
      <c r="C2" s="2" t="s">
        <v>634</v>
      </c>
    </row>
    <row r="3" spans="1:3">
      <c r="A3" s="4" t="s">
        <v>640</v>
      </c>
    </row>
    <row r="4" spans="1:3">
      <c r="A4" s="3" t="s">
        <v>663</v>
      </c>
    </row>
    <row r="5" spans="1:3">
      <c r="A5" s="4" t="s">
        <v>664</v>
      </c>
      <c r="B5" s="6" t="n">
        <v>2840061</v>
      </c>
      <c r="C5" s="6" t="n">
        <v>40020</v>
      </c>
    </row>
    <row r="6" spans="1:3">
      <c r="A6" s="4" t="s">
        <v>665</v>
      </c>
      <c r="C6" s="6" t="n">
        <v>2782055</v>
      </c>
    </row>
    <row r="7" spans="1:3">
      <c r="A7" s="4" t="s">
        <v>666</v>
      </c>
      <c r="B7" s="6" t="n">
        <v>136932</v>
      </c>
      <c r="C7" s="6" t="n">
        <v>48983</v>
      </c>
    </row>
    <row r="8" spans="1:3">
      <c r="A8" s="4" t="s">
        <v>667</v>
      </c>
      <c r="B8" s="6" t="n">
        <v>-253053</v>
      </c>
      <c r="C8" s="6" t="n">
        <v>-30997</v>
      </c>
    </row>
    <row r="9" spans="1:3">
      <c r="A9" s="4" t="s">
        <v>668</v>
      </c>
      <c r="B9" s="6" t="n">
        <v>2723940</v>
      </c>
      <c r="C9" s="6" t="n">
        <v>2840061</v>
      </c>
    </row>
    <row r="10" spans="1:3">
      <c r="A10" s="4" t="s">
        <v>669</v>
      </c>
      <c r="B10" s="6" t="n">
        <v>1544383</v>
      </c>
      <c r="C10" s="6" t="n">
        <v>1666031</v>
      </c>
    </row>
    <row r="11" spans="1:3">
      <c r="A11" s="4" t="s">
        <v>641</v>
      </c>
      <c r="B11" s="6" t="n">
        <v>1179557</v>
      </c>
      <c r="C11" s="6" t="n">
        <v>1174030</v>
      </c>
    </row>
    <row r="12" spans="1:3">
      <c r="A12" s="4" t="s">
        <v>670</v>
      </c>
    </row>
    <row r="13" spans="1:3">
      <c r="A13" s="3" t="s">
        <v>663</v>
      </c>
    </row>
    <row r="14" spans="1:3">
      <c r="A14" s="4" t="s">
        <v>664</v>
      </c>
      <c r="B14" s="6" t="n">
        <v>2840061</v>
      </c>
      <c r="C14" s="6" t="n">
        <v>40020</v>
      </c>
    </row>
    <row r="15" spans="1:3">
      <c r="A15" s="4" t="s">
        <v>665</v>
      </c>
      <c r="C15" s="6" t="n">
        <v>2782055</v>
      </c>
    </row>
    <row r="16" spans="1:3">
      <c r="A16" s="4" t="s">
        <v>666</v>
      </c>
      <c r="B16" s="6" t="n">
        <v>136932</v>
      </c>
      <c r="C16" s="6" t="n">
        <v>48983</v>
      </c>
    </row>
    <row r="17" spans="1:3">
      <c r="A17" s="4" t="s">
        <v>667</v>
      </c>
      <c r="B17" s="6" t="n">
        <v>-253053</v>
      </c>
      <c r="C17" s="6" t="n">
        <v>-30997</v>
      </c>
    </row>
    <row r="18" spans="1:3">
      <c r="A18" s="4" t="s">
        <v>668</v>
      </c>
      <c r="B18" s="6" t="n">
        <v>2723940</v>
      </c>
      <c r="C18" s="6" t="n">
        <v>2840061</v>
      </c>
    </row>
    <row r="19" spans="1:3">
      <c r="A19" s="4" t="s">
        <v>669</v>
      </c>
      <c r="B19" s="6" t="n">
        <v>1544383</v>
      </c>
      <c r="C19" s="6" t="n">
        <v>1666031</v>
      </c>
    </row>
    <row r="20" spans="1:3">
      <c r="A20" s="4" t="s">
        <v>641</v>
      </c>
      <c r="B20" s="6" t="n">
        <v>1179557</v>
      </c>
      <c r="C20" s="6" t="n">
        <v>1174030</v>
      </c>
    </row>
    <row r="21" spans="1:3">
      <c r="A21" s="4" t="s">
        <v>671</v>
      </c>
    </row>
    <row r="22" spans="1:3">
      <c r="A22" s="3" t="s">
        <v>663</v>
      </c>
    </row>
    <row r="23" spans="1:3">
      <c r="A23" s="4" t="s">
        <v>664</v>
      </c>
      <c r="B23" s="4" t="s">
        <v>64</v>
      </c>
      <c r="C23" s="4" t="s">
        <v>64</v>
      </c>
    </row>
    <row r="24" spans="1:3">
      <c r="A24" s="4" t="s">
        <v>665</v>
      </c>
      <c r="C24" s="4" t="s">
        <v>64</v>
      </c>
    </row>
    <row r="25" spans="1:3">
      <c r="A25" s="4" t="s">
        <v>666</v>
      </c>
      <c r="B25" s="4" t="s">
        <v>64</v>
      </c>
      <c r="C25" s="4" t="s">
        <v>64</v>
      </c>
    </row>
    <row r="26" spans="1:3">
      <c r="A26" s="4" t="s">
        <v>667</v>
      </c>
      <c r="B26" s="4" t="s">
        <v>64</v>
      </c>
      <c r="C26" s="4" t="s">
        <v>64</v>
      </c>
    </row>
    <row r="27" spans="1:3">
      <c r="A27" s="4" t="s">
        <v>668</v>
      </c>
      <c r="B27" s="4" t="s">
        <v>64</v>
      </c>
      <c r="C27" s="4" t="s">
        <v>64</v>
      </c>
    </row>
    <row r="28" spans="1:3">
      <c r="A28" s="4" t="s">
        <v>669</v>
      </c>
      <c r="B28" s="4" t="s">
        <v>64</v>
      </c>
      <c r="C28" s="4" t="s">
        <v>64</v>
      </c>
    </row>
    <row r="29" spans="1:3">
      <c r="A29" s="4" t="s">
        <v>641</v>
      </c>
      <c r="B29" s="4" t="s">
        <v>64</v>
      </c>
      <c r="C29" s="4" t="s">
        <v>64</v>
      </c>
    </row>
    <row r="30" spans="1:3">
      <c r="A30" s="4" t="s">
        <v>642</v>
      </c>
    </row>
    <row r="31" spans="1:3">
      <c r="A31" s="3" t="s">
        <v>663</v>
      </c>
    </row>
    <row r="32" spans="1:3">
      <c r="A32" s="4" t="s">
        <v>672</v>
      </c>
      <c r="B32" s="6" t="n">
        <v>391213</v>
      </c>
      <c r="C32" s="6" t="n">
        <v>8680</v>
      </c>
    </row>
    <row r="33" spans="1:3">
      <c r="A33" s="4" t="s">
        <v>673</v>
      </c>
      <c r="C33" s="6" t="n">
        <v>389455</v>
      </c>
    </row>
    <row r="34" spans="1:3">
      <c r="A34" s="4" t="s">
        <v>674</v>
      </c>
      <c r="B34" s="6" t="n">
        <v>-16674</v>
      </c>
      <c r="C34" s="6" t="n">
        <v>3116</v>
      </c>
    </row>
    <row r="35" spans="1:3">
      <c r="A35" s="4" t="s">
        <v>675</v>
      </c>
      <c r="B35" s="6" t="n">
        <v>-23842</v>
      </c>
      <c r="C35" s="6" t="n">
        <v>-10038</v>
      </c>
    </row>
    <row r="36" spans="1:3">
      <c r="A36" s="4" t="s">
        <v>676</v>
      </c>
      <c r="B36" s="6" t="n">
        <v>350697</v>
      </c>
      <c r="C36" s="6" t="n">
        <v>391213</v>
      </c>
    </row>
    <row r="37" spans="1:3">
      <c r="A37" s="4" t="s">
        <v>677</v>
      </c>
      <c r="B37" s="6" t="n">
        <v>107548</v>
      </c>
      <c r="C37" s="6" t="n">
        <v>149088</v>
      </c>
    </row>
    <row r="38" spans="1:3">
      <c r="A38" s="4" t="s">
        <v>678</v>
      </c>
      <c r="B38" s="6" t="n">
        <v>242125</v>
      </c>
      <c r="C38" s="6" t="n">
        <v>242125</v>
      </c>
    </row>
    <row r="39" spans="1:3">
      <c r="A39" s="4" t="s">
        <v>679</v>
      </c>
    </row>
    <row r="40" spans="1:3">
      <c r="A40" s="3" t="s">
        <v>663</v>
      </c>
    </row>
    <row r="41" spans="1:3">
      <c r="A41" s="4" t="s">
        <v>672</v>
      </c>
      <c r="B41" s="6" t="n">
        <v>391213</v>
      </c>
      <c r="C41" s="6" t="n">
        <v>8680</v>
      </c>
    </row>
    <row r="42" spans="1:3">
      <c r="A42" s="4" t="s">
        <v>673</v>
      </c>
      <c r="C42" s="6" t="n">
        <v>389455</v>
      </c>
    </row>
    <row r="43" spans="1:3">
      <c r="A43" s="4" t="s">
        <v>674</v>
      </c>
      <c r="B43" s="6" t="n">
        <v>-16674</v>
      </c>
      <c r="C43" s="6" t="n">
        <v>3116</v>
      </c>
    </row>
    <row r="44" spans="1:3">
      <c r="A44" s="4" t="s">
        <v>675</v>
      </c>
      <c r="B44" s="6" t="n">
        <v>-23842</v>
      </c>
      <c r="C44" s="6" t="n">
        <v>-10038</v>
      </c>
    </row>
    <row r="45" spans="1:3">
      <c r="A45" s="4" t="s">
        <v>676</v>
      </c>
      <c r="B45" s="6" t="n">
        <v>350697</v>
      </c>
      <c r="C45" s="6" t="n">
        <v>391213</v>
      </c>
    </row>
    <row r="46" spans="1:3">
      <c r="A46" s="4" t="s">
        <v>677</v>
      </c>
      <c r="B46" s="6" t="n">
        <v>107548</v>
      </c>
      <c r="C46" s="6" t="n">
        <v>149088</v>
      </c>
    </row>
    <row r="47" spans="1:3">
      <c r="A47" s="4" t="s">
        <v>678</v>
      </c>
      <c r="B47" s="6" t="n">
        <v>242949</v>
      </c>
      <c r="C47" s="6" t="n">
        <v>242125</v>
      </c>
    </row>
    <row r="48" spans="1:3">
      <c r="A48" s="4" t="s">
        <v>680</v>
      </c>
    </row>
    <row r="49" spans="1:3">
      <c r="A49" s="3" t="s">
        <v>663</v>
      </c>
    </row>
    <row r="50" spans="1:3">
      <c r="A50" s="4" t="s">
        <v>672</v>
      </c>
      <c r="B50" s="4" t="s">
        <v>64</v>
      </c>
      <c r="C50" s="4" t="s">
        <v>64</v>
      </c>
    </row>
    <row r="51" spans="1:3">
      <c r="A51" s="4" t="s">
        <v>673</v>
      </c>
      <c r="C51" s="4" t="s">
        <v>64</v>
      </c>
    </row>
    <row r="52" spans="1:3">
      <c r="A52" s="4" t="s">
        <v>674</v>
      </c>
      <c r="B52" s="4" t="s">
        <v>64</v>
      </c>
      <c r="C52" s="4" t="s">
        <v>64</v>
      </c>
    </row>
    <row r="53" spans="1:3">
      <c r="A53" s="4" t="s">
        <v>675</v>
      </c>
      <c r="B53" s="4" t="s">
        <v>64</v>
      </c>
      <c r="C53" s="4" t="s">
        <v>64</v>
      </c>
    </row>
    <row r="54" spans="1:3">
      <c r="A54" s="4" t="s">
        <v>676</v>
      </c>
      <c r="B54" s="4" t="s">
        <v>64</v>
      </c>
      <c r="C54" s="4" t="s">
        <v>64</v>
      </c>
    </row>
    <row r="55" spans="1:3">
      <c r="A55" s="4" t="s">
        <v>677</v>
      </c>
      <c r="B55" s="4" t="s">
        <v>64</v>
      </c>
      <c r="C55" s="4" t="s">
        <v>64</v>
      </c>
    </row>
    <row r="56" spans="1:3">
      <c r="A56" s="4" t="s">
        <v>678</v>
      </c>
      <c r="B56" s="4" t="s">
        <v>64</v>
      </c>
      <c r="C56" s="4" t="s">
        <v>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1</v>
      </c>
      <c r="B1" s="2" t="s">
        <v>1</v>
      </c>
    </row>
    <row r="2" spans="1:3">
      <c r="B2" s="2" t="s">
        <v>2</v>
      </c>
      <c r="C2" s="2" t="s">
        <v>39</v>
      </c>
    </row>
    <row r="3" spans="1:3">
      <c r="A3" s="3" t="s">
        <v>132</v>
      </c>
    </row>
    <row r="4" spans="1:3">
      <c r="A4" s="4" t="s">
        <v>101</v>
      </c>
      <c r="B4" s="5" t="n">
        <v>-251336</v>
      </c>
      <c r="C4" s="5" t="n">
        <v>-2037614</v>
      </c>
    </row>
    <row r="5" spans="1:3">
      <c r="A5" s="3" t="s">
        <v>133</v>
      </c>
    </row>
    <row r="6" spans="1:3">
      <c r="A6" s="4" t="s">
        <v>91</v>
      </c>
      <c r="B6" s="6" t="n">
        <v>357822</v>
      </c>
      <c r="C6" s="6" t="n">
        <v>161489</v>
      </c>
    </row>
    <row r="7" spans="1:3">
      <c r="A7" s="4" t="s">
        <v>134</v>
      </c>
      <c r="B7" s="6" t="n">
        <v>3096</v>
      </c>
      <c r="C7" s="6" t="n">
        <v>2214</v>
      </c>
    </row>
    <row r="8" spans="1:3">
      <c r="A8" s="4" t="s">
        <v>120</v>
      </c>
      <c r="B8" s="6" t="n">
        <v>96616</v>
      </c>
      <c r="C8" s="6" t="n">
        <v>306000</v>
      </c>
    </row>
    <row r="9" spans="1:3">
      <c r="A9" s="4" t="s">
        <v>135</v>
      </c>
      <c r="B9" s="4" t="s">
        <v>64</v>
      </c>
      <c r="C9" s="6" t="n">
        <v>158734</v>
      </c>
    </row>
    <row r="10" spans="1:3">
      <c r="A10" s="3" t="s">
        <v>136</v>
      </c>
    </row>
    <row r="11" spans="1:3">
      <c r="A11" s="4" t="s">
        <v>137</v>
      </c>
      <c r="B11" s="6" t="n">
        <v>211506</v>
      </c>
      <c r="C11" s="6" t="n">
        <v>-347548</v>
      </c>
    </row>
    <row r="12" spans="1:3">
      <c r="A12" s="4" t="s">
        <v>138</v>
      </c>
      <c r="B12" s="6" t="n">
        <v>-62631</v>
      </c>
      <c r="C12" s="4" t="s">
        <v>64</v>
      </c>
    </row>
    <row r="13" spans="1:3">
      <c r="A13" s="4" t="s">
        <v>139</v>
      </c>
      <c r="B13" s="6" t="n">
        <v>10999</v>
      </c>
      <c r="C13" s="6" t="n">
        <v>-9367</v>
      </c>
    </row>
    <row r="14" spans="1:3">
      <c r="A14" s="4" t="s">
        <v>140</v>
      </c>
      <c r="B14" s="6" t="n">
        <v>-5280</v>
      </c>
      <c r="C14" s="6" t="n">
        <v>49245</v>
      </c>
    </row>
    <row r="15" spans="1:3">
      <c r="A15" s="4" t="s">
        <v>141</v>
      </c>
      <c r="B15" s="6" t="n">
        <v>360792</v>
      </c>
      <c r="C15" s="6" t="n">
        <v>-1716847</v>
      </c>
    </row>
    <row r="16" spans="1:3">
      <c r="A16" s="3" t="s">
        <v>142</v>
      </c>
    </row>
    <row r="17" spans="1:3">
      <c r="A17" s="4" t="s">
        <v>143</v>
      </c>
      <c r="B17" s="6" t="n">
        <v>-505407</v>
      </c>
      <c r="C17" s="6" t="n">
        <v>-4412456</v>
      </c>
    </row>
    <row r="18" spans="1:3">
      <c r="A18" s="4" t="s">
        <v>144</v>
      </c>
      <c r="B18" s="6" t="n">
        <v>-505407</v>
      </c>
      <c r="C18" s="6" t="n">
        <v>-4412456</v>
      </c>
    </row>
    <row r="19" spans="1:3">
      <c r="A19" s="3" t="s">
        <v>145</v>
      </c>
    </row>
    <row r="20" spans="1:3">
      <c r="A20" s="4" t="s">
        <v>146</v>
      </c>
      <c r="B20" s="4" t="s">
        <v>64</v>
      </c>
      <c r="C20" s="6" t="n">
        <v>570000</v>
      </c>
    </row>
    <row r="21" spans="1:3">
      <c r="A21" s="4" t="s">
        <v>147</v>
      </c>
      <c r="B21" s="4" t="s">
        <v>64</v>
      </c>
      <c r="C21" s="6" t="n">
        <v>-600000</v>
      </c>
    </row>
    <row r="22" spans="1:3">
      <c r="A22" s="4" t="s">
        <v>148</v>
      </c>
      <c r="B22" s="6" t="n">
        <v>747205</v>
      </c>
      <c r="C22" s="6" t="n">
        <v>4101013</v>
      </c>
    </row>
    <row r="23" spans="1:3">
      <c r="A23" s="4" t="s">
        <v>149</v>
      </c>
      <c r="B23" s="6" t="n">
        <v>-238950</v>
      </c>
      <c r="C23" s="6" t="n">
        <v>-140420</v>
      </c>
    </row>
    <row r="24" spans="1:3">
      <c r="A24" s="4" t="s">
        <v>150</v>
      </c>
      <c r="B24" s="6" t="n">
        <v>508255</v>
      </c>
      <c r="C24" s="6" t="n">
        <v>6040193</v>
      </c>
    </row>
    <row r="25" spans="1:3">
      <c r="A25" s="4" t="s">
        <v>151</v>
      </c>
      <c r="B25" s="6" t="n">
        <v>363640</v>
      </c>
      <c r="C25" s="6" t="n">
        <v>-89110</v>
      </c>
    </row>
    <row r="26" spans="1:3">
      <c r="A26" s="4" t="s">
        <v>152</v>
      </c>
      <c r="B26" s="6" t="n">
        <v>392062</v>
      </c>
      <c r="C26" s="6" t="n">
        <v>481172</v>
      </c>
    </row>
    <row r="27" spans="1:3">
      <c r="A27" s="4" t="s">
        <v>153</v>
      </c>
      <c r="B27" s="6" t="n">
        <v>755702</v>
      </c>
      <c r="C27" s="6" t="n">
        <v>392062</v>
      </c>
    </row>
    <row r="28" spans="1:3">
      <c r="A28" s="3" t="s">
        <v>154</v>
      </c>
    </row>
    <row r="29" spans="1:3">
      <c r="A29" s="4" t="s">
        <v>155</v>
      </c>
      <c r="B29" s="4" t="s">
        <v>64</v>
      </c>
      <c r="C29" s="6" t="n">
        <v>12871</v>
      </c>
    </row>
    <row r="30" spans="1:3">
      <c r="A30" s="4" t="s">
        <v>156</v>
      </c>
      <c r="B30" s="4" t="s">
        <v>64</v>
      </c>
      <c r="C30" s="4" t="s">
        <v>64</v>
      </c>
    </row>
    <row r="31" spans="1:3">
      <c r="A31" s="3" t="s">
        <v>157</v>
      </c>
    </row>
    <row r="32" spans="1:3">
      <c r="A32" s="4" t="s">
        <v>158</v>
      </c>
      <c r="B32" s="6" t="n">
        <v>99897</v>
      </c>
      <c r="C32" s="6" t="n">
        <v>99897</v>
      </c>
    </row>
    <row r="33" spans="1:3">
      <c r="A33" s="4" t="s">
        <v>124</v>
      </c>
      <c r="B33" s="4" t="s">
        <v>64</v>
      </c>
      <c r="C33" s="6" t="n">
        <v>128734</v>
      </c>
    </row>
    <row r="34" spans="1:3">
      <c r="A34" s="4" t="s">
        <v>159</v>
      </c>
      <c r="B34" s="4" t="s">
        <v>64</v>
      </c>
      <c r="C34" s="6" t="n">
        <v>6000</v>
      </c>
    </row>
    <row r="35" spans="1:3">
      <c r="A35" s="4" t="s">
        <v>118</v>
      </c>
      <c r="B35" s="6" t="n">
        <v>617</v>
      </c>
      <c r="C35" s="6" t="n">
        <v>165</v>
      </c>
    </row>
    <row r="36" spans="1:3">
      <c r="A36" s="4" t="s">
        <v>128</v>
      </c>
      <c r="B36" s="6" t="n">
        <v>114</v>
      </c>
      <c r="C36" s="4" t="s">
        <v>64</v>
      </c>
    </row>
    <row r="37" spans="1:3">
      <c r="A37" s="4" t="s">
        <v>121</v>
      </c>
      <c r="B37" s="4" t="s">
        <v>64</v>
      </c>
      <c r="C37" s="6" t="n">
        <v>174125</v>
      </c>
    </row>
    <row r="38" spans="1:3">
      <c r="A38" s="4" t="s">
        <v>160</v>
      </c>
    </row>
    <row r="39" spans="1:3">
      <c r="A39" s="3" t="s">
        <v>145</v>
      </c>
    </row>
    <row r="40" spans="1:3">
      <c r="A40" s="4" t="s">
        <v>161</v>
      </c>
      <c r="B40" s="4" t="s">
        <v>64</v>
      </c>
      <c r="C40" s="6" t="n">
        <v>1200000</v>
      </c>
    </row>
    <row r="41" spans="1:3">
      <c r="A41" s="4" t="s">
        <v>162</v>
      </c>
    </row>
    <row r="42" spans="1:3">
      <c r="A42" s="3" t="s">
        <v>145</v>
      </c>
    </row>
    <row r="43" spans="1:3">
      <c r="A43" s="4" t="s">
        <v>161</v>
      </c>
      <c r="B43" s="4" t="s">
        <v>64</v>
      </c>
      <c r="C43" s="5" t="n">
        <v>909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9</v>
      </c>
      <c r="D2" s="2" t="s">
        <v>2</v>
      </c>
      <c r="E2" s="2" t="s">
        <v>39</v>
      </c>
    </row>
    <row r="3" spans="1:5">
      <c r="A3" s="3" t="s">
        <v>682</v>
      </c>
    </row>
    <row r="4" spans="1:5">
      <c r="A4" s="4" t="s">
        <v>683</v>
      </c>
      <c r="D4" s="5" t="n">
        <v>31125778</v>
      </c>
      <c r="E4" s="5" t="n">
        <v>27514923</v>
      </c>
    </row>
    <row r="5" spans="1:5">
      <c r="A5" s="4" t="s">
        <v>684</v>
      </c>
      <c r="D5" s="6" t="n">
        <v>-7611052</v>
      </c>
      <c r="E5" s="6" t="n">
        <v>-6628886</v>
      </c>
    </row>
    <row r="6" spans="1:5">
      <c r="A6" s="4" t="s">
        <v>685</v>
      </c>
      <c r="D6" s="6" t="n">
        <v>-4758170</v>
      </c>
      <c r="E6" s="6" t="n">
        <v>-4758170</v>
      </c>
    </row>
    <row r="7" spans="1:5">
      <c r="A7" s="4" t="s">
        <v>686</v>
      </c>
      <c r="D7" s="6" t="n">
        <v>18756556</v>
      </c>
      <c r="E7" s="6" t="n">
        <v>16127867</v>
      </c>
    </row>
    <row r="8" spans="1:5">
      <c r="A8" s="4" t="s">
        <v>687</v>
      </c>
      <c r="D8" s="6" t="n">
        <v>-11041908</v>
      </c>
      <c r="E8" s="6" t="n">
        <v>-9279012</v>
      </c>
    </row>
    <row r="9" spans="1:5">
      <c r="A9" s="4" t="s">
        <v>688</v>
      </c>
      <c r="B9" s="5" t="n">
        <v>6848855</v>
      </c>
      <c r="C9" s="5" t="n">
        <v>6848855</v>
      </c>
      <c r="D9" s="6" t="n">
        <v>7717658</v>
      </c>
      <c r="E9" s="6" t="n">
        <v>6848855</v>
      </c>
    </row>
    <row r="10" spans="1:5">
      <c r="A10" s="4" t="s">
        <v>689</v>
      </c>
      <c r="B10" s="6" t="n">
        <v>1465985</v>
      </c>
      <c r="C10" s="6" t="n">
        <v>-413962</v>
      </c>
    </row>
    <row r="11" spans="1:5">
      <c r="A11" s="4" t="s">
        <v>690</v>
      </c>
      <c r="B11" s="6" t="n">
        <v>684886</v>
      </c>
      <c r="C11" s="6" t="n">
        <v>16413</v>
      </c>
    </row>
    <row r="12" spans="1:5">
      <c r="A12" s="4" t="s">
        <v>691</v>
      </c>
      <c r="B12" s="6" t="n">
        <v>1656330</v>
      </c>
      <c r="C12" s="6" t="n">
        <v>197</v>
      </c>
    </row>
    <row r="13" spans="1:5">
      <c r="A13" s="4" t="s">
        <v>692</v>
      </c>
      <c r="C13" s="6" t="n">
        <v>-4758170</v>
      </c>
    </row>
    <row r="14" spans="1:5">
      <c r="A14" s="4" t="s">
        <v>693</v>
      </c>
      <c r="C14" s="6" t="n">
        <v>6517865</v>
      </c>
    </row>
    <row r="15" spans="1:5">
      <c r="A15" s="4" t="s">
        <v>694</v>
      </c>
      <c r="B15" s="6" t="n">
        <v>84038</v>
      </c>
      <c r="C15" s="6" t="n">
        <v>-57247</v>
      </c>
    </row>
    <row r="16" spans="1:5">
      <c r="A16" s="4" t="s">
        <v>695</v>
      </c>
      <c r="B16" s="6" t="n">
        <v>-93476</v>
      </c>
      <c r="C16" s="6" t="n">
        <v>5379629</v>
      </c>
    </row>
    <row r="17" spans="1:5">
      <c r="A17" s="4" t="s">
        <v>696</v>
      </c>
      <c r="B17" s="6" t="n">
        <v>865793</v>
      </c>
      <c r="C17" s="6" t="n">
        <v>6684725</v>
      </c>
    </row>
    <row r="18" spans="1:5">
      <c r="A18" s="4" t="s">
        <v>697</v>
      </c>
      <c r="B18" s="6" t="n">
        <v>6848855</v>
      </c>
      <c r="C18" s="6" t="n">
        <v>164130</v>
      </c>
    </row>
    <row r="19" spans="1:5">
      <c r="A19" s="4" t="s">
        <v>698</v>
      </c>
      <c r="B19" s="6" t="n">
        <v>7717658</v>
      </c>
      <c r="C19" s="6" t="n">
        <v>6848855</v>
      </c>
    </row>
    <row r="20" spans="1:5">
      <c r="A20" s="4" t="s">
        <v>364</v>
      </c>
    </row>
    <row r="21" spans="1:5">
      <c r="A21" s="3" t="s">
        <v>682</v>
      </c>
    </row>
    <row r="22" spans="1:5">
      <c r="A22" s="4" t="s">
        <v>683</v>
      </c>
      <c r="D22" s="6" t="n">
        <v>31125778</v>
      </c>
      <c r="E22" s="6" t="n">
        <v>27514923</v>
      </c>
    </row>
    <row r="23" spans="1:5">
      <c r="A23" s="4" t="s">
        <v>684</v>
      </c>
      <c r="D23" s="6" t="n">
        <v>-7611052</v>
      </c>
      <c r="E23" s="6" t="n">
        <v>-6628886</v>
      </c>
    </row>
    <row r="24" spans="1:5">
      <c r="A24" s="4" t="s">
        <v>685</v>
      </c>
      <c r="D24" s="6" t="n">
        <v>-4758170</v>
      </c>
      <c r="E24" s="6" t="n">
        <v>-4758170</v>
      </c>
    </row>
    <row r="25" spans="1:5">
      <c r="A25" s="4" t="s">
        <v>686</v>
      </c>
      <c r="D25" s="6" t="n">
        <v>18041908</v>
      </c>
      <c r="E25" s="6" t="n">
        <v>16127867</v>
      </c>
    </row>
    <row r="26" spans="1:5">
      <c r="A26" s="4" t="s">
        <v>687</v>
      </c>
      <c r="D26" s="6" t="n">
        <v>-11041908</v>
      </c>
      <c r="E26" s="6" t="n">
        <v>-9279012</v>
      </c>
    </row>
    <row r="27" spans="1:5">
      <c r="A27" s="4" t="s">
        <v>688</v>
      </c>
      <c r="B27" s="6" t="n">
        <v>6848855</v>
      </c>
      <c r="C27" s="6" t="n">
        <v>6848855</v>
      </c>
      <c r="D27" s="6" t="n">
        <v>7714648</v>
      </c>
      <c r="E27" s="6" t="n">
        <v>6848855</v>
      </c>
    </row>
    <row r="28" spans="1:5">
      <c r="A28" s="4" t="s">
        <v>689</v>
      </c>
      <c r="B28" s="6" t="n">
        <v>1465985</v>
      </c>
      <c r="C28" s="6" t="n">
        <v>-413962</v>
      </c>
    </row>
    <row r="29" spans="1:5">
      <c r="A29" s="4" t="s">
        <v>690</v>
      </c>
      <c r="B29" s="6" t="n">
        <v>684886</v>
      </c>
      <c r="C29" s="6" t="n">
        <v>16413</v>
      </c>
    </row>
    <row r="30" spans="1:5">
      <c r="A30" s="4" t="s">
        <v>691</v>
      </c>
      <c r="B30" s="6" t="n">
        <v>1656330</v>
      </c>
      <c r="C30" s="6" t="n">
        <v>197</v>
      </c>
    </row>
    <row r="31" spans="1:5">
      <c r="A31" s="4" t="s">
        <v>692</v>
      </c>
      <c r="C31" s="6" t="n">
        <v>-4758170</v>
      </c>
    </row>
    <row r="32" spans="1:5">
      <c r="A32" s="4" t="s">
        <v>693</v>
      </c>
      <c r="C32" s="6" t="n">
        <v>6517865</v>
      </c>
    </row>
    <row r="33" spans="1:5">
      <c r="A33" s="4" t="s">
        <v>694</v>
      </c>
      <c r="B33" s="6" t="n">
        <v>84038</v>
      </c>
      <c r="C33" s="6" t="n">
        <v>-57247</v>
      </c>
    </row>
    <row r="34" spans="1:5">
      <c r="A34" s="4" t="s">
        <v>695</v>
      </c>
      <c r="B34" s="6" t="n">
        <v>-93476</v>
      </c>
      <c r="C34" s="6" t="n">
        <v>5379629</v>
      </c>
    </row>
    <row r="35" spans="1:5">
      <c r="A35" s="4" t="s">
        <v>696</v>
      </c>
      <c r="B35" s="6" t="n">
        <v>865793</v>
      </c>
      <c r="C35" s="6" t="n">
        <v>6684725</v>
      </c>
    </row>
    <row r="36" spans="1:5">
      <c r="A36" s="4" t="s">
        <v>697</v>
      </c>
      <c r="B36" s="6" t="n">
        <v>6848855</v>
      </c>
      <c r="C36" s="6" t="n">
        <v>164130</v>
      </c>
    </row>
    <row r="37" spans="1:5">
      <c r="A37" s="4" t="s">
        <v>698</v>
      </c>
      <c r="B37" s="6" t="n">
        <v>7714648</v>
      </c>
      <c r="C37" s="6" t="n">
        <v>6848855</v>
      </c>
    </row>
    <row r="38" spans="1:5">
      <c r="A38" s="4" t="s">
        <v>365</v>
      </c>
    </row>
    <row r="39" spans="1:5">
      <c r="A39" s="3" t="s">
        <v>682</v>
      </c>
    </row>
    <row r="40" spans="1:5">
      <c r="A40" s="4" t="s">
        <v>683</v>
      </c>
      <c r="D40" s="4" t="s">
        <v>64</v>
      </c>
      <c r="E40" s="4" t="s">
        <v>64</v>
      </c>
    </row>
    <row r="41" spans="1:5">
      <c r="A41" s="4" t="s">
        <v>684</v>
      </c>
      <c r="D41" s="4" t="s">
        <v>64</v>
      </c>
      <c r="E41" s="4" t="s">
        <v>64</v>
      </c>
    </row>
    <row r="42" spans="1:5">
      <c r="A42" s="4" t="s">
        <v>685</v>
      </c>
      <c r="D42" s="4" t="s">
        <v>64</v>
      </c>
      <c r="E42" s="4" t="s">
        <v>64</v>
      </c>
    </row>
    <row r="43" spans="1:5">
      <c r="A43" s="4" t="s">
        <v>686</v>
      </c>
      <c r="D43" s="4" t="s">
        <v>64</v>
      </c>
      <c r="E43" s="4" t="s">
        <v>64</v>
      </c>
    </row>
    <row r="44" spans="1:5">
      <c r="A44" s="4" t="s">
        <v>687</v>
      </c>
      <c r="D44" s="4" t="s">
        <v>64</v>
      </c>
      <c r="E44" s="4" t="s">
        <v>64</v>
      </c>
    </row>
    <row r="45" spans="1:5">
      <c r="A45" s="4" t="s">
        <v>688</v>
      </c>
      <c r="B45" s="4" t="s">
        <v>64</v>
      </c>
      <c r="C45" s="4" t="s">
        <v>64</v>
      </c>
      <c r="D45" s="4" t="s">
        <v>64</v>
      </c>
      <c r="E45" s="4" t="s">
        <v>64</v>
      </c>
    </row>
    <row r="46" spans="1:5">
      <c r="A46" s="4" t="s">
        <v>689</v>
      </c>
      <c r="B46" s="4" t="s">
        <v>64</v>
      </c>
      <c r="C46" s="4" t="s">
        <v>64</v>
      </c>
    </row>
    <row r="47" spans="1:5">
      <c r="A47" s="4" t="s">
        <v>690</v>
      </c>
      <c r="B47" s="4" t="s">
        <v>64</v>
      </c>
      <c r="C47" s="4" t="s">
        <v>64</v>
      </c>
    </row>
    <row r="48" spans="1:5">
      <c r="A48" s="4" t="s">
        <v>691</v>
      </c>
      <c r="B48" s="4" t="s">
        <v>64</v>
      </c>
      <c r="C48" s="4" t="s">
        <v>64</v>
      </c>
    </row>
    <row r="49" spans="1:5">
      <c r="A49" s="4" t="s">
        <v>692</v>
      </c>
      <c r="C49" s="4" t="s">
        <v>64</v>
      </c>
    </row>
    <row r="50" spans="1:5">
      <c r="A50" s="4" t="s">
        <v>693</v>
      </c>
      <c r="C50" s="4" t="s">
        <v>64</v>
      </c>
    </row>
    <row r="51" spans="1:5">
      <c r="A51" s="4" t="s">
        <v>694</v>
      </c>
      <c r="B51" s="4" t="s">
        <v>64</v>
      </c>
      <c r="C51" s="4" t="s">
        <v>64</v>
      </c>
    </row>
    <row r="52" spans="1:5">
      <c r="A52" s="4" t="s">
        <v>695</v>
      </c>
      <c r="B52" s="4" t="s">
        <v>64</v>
      </c>
      <c r="C52" s="4" t="s">
        <v>64</v>
      </c>
    </row>
    <row r="53" spans="1:5">
      <c r="A53" s="4" t="s">
        <v>696</v>
      </c>
      <c r="B53" s="4" t="s">
        <v>64</v>
      </c>
      <c r="C53" s="4" t="s">
        <v>64</v>
      </c>
    </row>
    <row r="54" spans="1:5">
      <c r="A54" s="4" t="s">
        <v>697</v>
      </c>
      <c r="B54" s="4" t="s">
        <v>64</v>
      </c>
      <c r="C54" s="4" t="s">
        <v>64</v>
      </c>
    </row>
    <row r="55" spans="1:5">
      <c r="A55" s="4" t="s">
        <v>698</v>
      </c>
      <c r="B55" s="4" t="s">
        <v>64</v>
      </c>
      <c r="C55" s="4" t="s">
        <v>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9</v>
      </c>
      <c r="B1" s="2" t="s">
        <v>293</v>
      </c>
      <c r="J1" s="2" t="s">
        <v>1</v>
      </c>
    </row>
    <row r="2" spans="1:11">
      <c r="B2" s="2" t="s">
        <v>2</v>
      </c>
      <c r="C2" s="2" t="s">
        <v>294</v>
      </c>
      <c r="D2" s="2" t="s">
        <v>4</v>
      </c>
      <c r="E2" s="2" t="s">
        <v>295</v>
      </c>
      <c r="F2" s="2" t="s">
        <v>39</v>
      </c>
      <c r="G2" s="2" t="s">
        <v>296</v>
      </c>
      <c r="H2" s="2" t="s">
        <v>297</v>
      </c>
      <c r="I2" s="2" t="s">
        <v>298</v>
      </c>
      <c r="J2" s="2" t="s">
        <v>2</v>
      </c>
      <c r="K2" s="2" t="s">
        <v>39</v>
      </c>
    </row>
    <row r="3" spans="1:11">
      <c r="A3" s="3" t="s">
        <v>203</v>
      </c>
    </row>
    <row r="4" spans="1:11">
      <c r="A4" s="4" t="s">
        <v>700</v>
      </c>
      <c r="B4" s="5" t="n">
        <v>474977</v>
      </c>
      <c r="C4" s="5" t="n">
        <v>552946</v>
      </c>
      <c r="D4" s="5" t="n">
        <v>574580</v>
      </c>
      <c r="E4" s="5" t="n">
        <v>754157</v>
      </c>
      <c r="F4" s="5" t="n">
        <v>414743</v>
      </c>
      <c r="G4" s="5" t="n">
        <v>111741</v>
      </c>
      <c r="H4" s="5" t="n">
        <v>46275</v>
      </c>
      <c r="I4" s="5" t="n">
        <v>57633</v>
      </c>
      <c r="J4" s="5" t="n">
        <v>2356660</v>
      </c>
      <c r="K4" s="5" t="n">
        <v>630392</v>
      </c>
    </row>
    <row r="5" spans="1:11">
      <c r="A5" s="4" t="s">
        <v>93</v>
      </c>
      <c r="B5" s="6" t="n">
        <v>-21888</v>
      </c>
      <c r="C5" s="6" t="n">
        <v>-116933</v>
      </c>
      <c r="D5" s="6" t="n">
        <v>-146259</v>
      </c>
      <c r="E5" s="6" t="n">
        <v>-52911</v>
      </c>
      <c r="F5" s="6" t="n">
        <v>-282663</v>
      </c>
      <c r="G5" s="6" t="n">
        <v>-621778</v>
      </c>
      <c r="H5" s="6" t="n">
        <v>-469238</v>
      </c>
      <c r="I5" s="6" t="n">
        <v>-502514</v>
      </c>
      <c r="J5" s="6" t="n">
        <v>337991</v>
      </c>
      <c r="K5" s="6" t="n">
        <v>1876193</v>
      </c>
    </row>
    <row r="6" spans="1:11">
      <c r="A6" s="4" t="s">
        <v>701</v>
      </c>
      <c r="B6" s="5" t="n">
        <v>64665</v>
      </c>
      <c r="C6" s="5" t="n">
        <v>-116831</v>
      </c>
      <c r="D6" s="5" t="n">
        <v>-146259</v>
      </c>
      <c r="E6" s="5" t="n">
        <v>-52911</v>
      </c>
      <c r="F6" s="5" t="n">
        <v>-282663</v>
      </c>
      <c r="G6" s="5" t="n">
        <v>-786278</v>
      </c>
      <c r="H6" s="5" t="n">
        <v>-466274</v>
      </c>
      <c r="I6" s="5" t="n">
        <v>-502399</v>
      </c>
      <c r="J6" s="5" t="n">
        <v>-251336</v>
      </c>
      <c r="K6" s="5" t="n">
        <v>-2037614</v>
      </c>
    </row>
    <row r="7" spans="1:11">
      <c r="A7" s="4" t="s">
        <v>702</v>
      </c>
      <c r="B7" s="5" t="n">
        <v>0</v>
      </c>
      <c r="C7" s="5" t="n">
        <v>0</v>
      </c>
      <c r="D7" s="5" t="n">
        <v>0</v>
      </c>
      <c r="E7" s="5" t="n">
        <v>0</v>
      </c>
      <c r="F7" s="5" t="n">
        <v>0</v>
      </c>
      <c r="G7" s="8" t="n">
        <v>-0.01</v>
      </c>
      <c r="H7" s="8" t="n">
        <v>-0.01</v>
      </c>
      <c r="I7" s="8" t="n">
        <v>-0.01</v>
      </c>
    </row>
    <row r="8" spans="1:11">
      <c r="A8" s="4" t="s">
        <v>703</v>
      </c>
      <c r="B8" s="5" t="n">
        <v>0</v>
      </c>
      <c r="C8" s="5" t="n">
        <v>0</v>
      </c>
      <c r="D8" s="5" t="n">
        <v>0</v>
      </c>
      <c r="E8" s="5" t="n">
        <v>0</v>
      </c>
      <c r="F8" s="5" t="n">
        <v>0</v>
      </c>
      <c r="G8" s="8" t="n">
        <v>-0.01</v>
      </c>
      <c r="H8" s="8" t="n">
        <v>-0.01</v>
      </c>
      <c r="I8" s="8" t="n">
        <v>-0.0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5:45Z</dcterms:created>
  <dcterms:modified xmlns:dcterms="http://purl.org/dc/terms/" xmlns:xsi="http://www.w3.org/2001/XMLSchema-instance" xsi:type="dcterms:W3CDTF">2019-04-01T16:05:45Z</dcterms:modified>
</cp:coreProperties>
</file>